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Sale of Accounts Receivabl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Pension Plans" sheetId="14" state="visible" r:id="rId14"/>
    <sheet xmlns:r="http://schemas.openxmlformats.org/officeDocument/2006/relationships" name="Capital and Accumulated Other C"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Recently Adopted and Issued Acc"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ension Plans (Tables)" sheetId="30" state="visible" r:id="rId30"/>
    <sheet xmlns:r="http://schemas.openxmlformats.org/officeDocument/2006/relationships" name="Capital and Accumulated Other31" sheetId="31" state="visible" r:id="rId31"/>
    <sheet xmlns:r="http://schemas.openxmlformats.org/officeDocument/2006/relationships" name="Stock-based Compensation (Table" sheetId="32" state="visible" r:id="rId32"/>
    <sheet xmlns:r="http://schemas.openxmlformats.org/officeDocument/2006/relationships" name="Business Segment Information (T"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Restructuring (Tables)" sheetId="37" state="visible" r:id="rId37"/>
    <sheet xmlns:r="http://schemas.openxmlformats.org/officeDocument/2006/relationships" name="Discontinued Operations - Narra" sheetId="38" state="visible" r:id="rId38"/>
    <sheet xmlns:r="http://schemas.openxmlformats.org/officeDocument/2006/relationships" name="Discontinued Operations - Summa" sheetId="39" state="visible" r:id="rId39"/>
    <sheet xmlns:r="http://schemas.openxmlformats.org/officeDocument/2006/relationships" name="Discontinued Operations - Sum40" sheetId="40" state="visible" r:id="rId40"/>
    <sheet xmlns:r="http://schemas.openxmlformats.org/officeDocument/2006/relationships" name="Sale of Accounts Receivable - A" sheetId="41" state="visible" r:id="rId41"/>
    <sheet xmlns:r="http://schemas.openxmlformats.org/officeDocument/2006/relationships" name="Inventories (Details)" sheetId="42" state="visible" r:id="rId42"/>
    <sheet xmlns:r="http://schemas.openxmlformats.org/officeDocument/2006/relationships" name="Intangible Assets (Details)" sheetId="43" state="visible" r:id="rId43"/>
    <sheet xmlns:r="http://schemas.openxmlformats.org/officeDocument/2006/relationships" name="Intangible Assets - Additional " sheetId="44" state="visible" r:id="rId44"/>
    <sheet xmlns:r="http://schemas.openxmlformats.org/officeDocument/2006/relationships" name="Goodwill - Changes in Goodwill " sheetId="45" state="visible" r:id="rId45"/>
    <sheet xmlns:r="http://schemas.openxmlformats.org/officeDocument/2006/relationships" name="Goodwill - Additional Informati" sheetId="46" state="visible" r:id="rId46"/>
    <sheet xmlns:r="http://schemas.openxmlformats.org/officeDocument/2006/relationships" name="Pension Plans - Components of P" sheetId="47" state="visible" r:id="rId47"/>
    <sheet xmlns:r="http://schemas.openxmlformats.org/officeDocument/2006/relationships" name="Pension Plans - Additional Info" sheetId="48" state="visible" r:id="rId48"/>
    <sheet xmlns:r="http://schemas.openxmlformats.org/officeDocument/2006/relationships" name="Capital and Accumulated Other49" sheetId="49" state="visible" r:id="rId49"/>
    <sheet xmlns:r="http://schemas.openxmlformats.org/officeDocument/2006/relationships" name="Capital and Accumulated Other50" sheetId="50" state="visible" r:id="rId50"/>
    <sheet xmlns:r="http://schemas.openxmlformats.org/officeDocument/2006/relationships" name="Capital and Accumulated Other51" sheetId="51" state="visible" r:id="rId51"/>
    <sheet xmlns:r="http://schemas.openxmlformats.org/officeDocument/2006/relationships" name="Capital and Accumulated Other52" sheetId="52" state="visible" r:id="rId52"/>
    <sheet xmlns:r="http://schemas.openxmlformats.org/officeDocument/2006/relationships" name="Capital and Accumulated Other53"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Income Taxes - Additional infor" sheetId="56" state="visible" r:id="rId56"/>
    <sheet xmlns:r="http://schemas.openxmlformats.org/officeDocument/2006/relationships" name="Business Segment Information - " sheetId="57" state="visible" r:id="rId57"/>
    <sheet xmlns:r="http://schemas.openxmlformats.org/officeDocument/2006/relationships" name="Earnings Per Share - Schedule o" sheetId="58" state="visible" r:id="rId58"/>
    <sheet xmlns:r="http://schemas.openxmlformats.org/officeDocument/2006/relationships" name="Earnings Per Share - Additional" sheetId="59" state="visible" r:id="rId59"/>
    <sheet xmlns:r="http://schemas.openxmlformats.org/officeDocument/2006/relationships" name="Fair Value Measurements - Class" sheetId="60" state="visible" r:id="rId60"/>
    <sheet xmlns:r="http://schemas.openxmlformats.org/officeDocument/2006/relationships" name="Fair Value Measurements - Addit"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Recently Adopted and Issued A68" sheetId="68" state="visible" r:id="rId68"/>
    <sheet xmlns:r="http://schemas.openxmlformats.org/officeDocument/2006/relationships" name="Restructuring - Additional Info" sheetId="69" state="visible" r:id="rId69"/>
    <sheet xmlns:r="http://schemas.openxmlformats.org/officeDocument/2006/relationships" name="Restructuring - Activity in Res"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566">
  <si>
    <t>Document and Entity Information - shares</t>
  </si>
  <si>
    <t>6 Months Ended</t>
  </si>
  <si>
    <t>Jul. 01, 2017</t>
  </si>
  <si>
    <t>Jul. 29, 2017</t>
  </si>
  <si>
    <t>Document And Entity Information [Abstract]</t>
  </si>
  <si>
    <t>Document Type</t>
  </si>
  <si>
    <t>10-Q</t>
  </si>
  <si>
    <t>Amendment Flag</t>
  </si>
  <si>
    <t>false</t>
  </si>
  <si>
    <t>Document Period End Date</t>
  </si>
  <si>
    <t>Jul. 1,
		2017</t>
  </si>
  <si>
    <t>Document Fiscal Year Focus</t>
  </si>
  <si>
    <t>Document Fiscal Period Focus</t>
  </si>
  <si>
    <t>Q2</t>
  </si>
  <si>
    <t>Trading Symbol</t>
  </si>
  <si>
    <t>VFC</t>
  </si>
  <si>
    <t>Entity Registrant Name</t>
  </si>
  <si>
    <t>V F CORP</t>
  </si>
  <si>
    <t>Entity Central Index Key</t>
  </si>
  <si>
    <t>Current Fiscal Year End Date</t>
  </si>
  <si>
    <t>--12-30</t>
  </si>
  <si>
    <t>Entity Filer Category</t>
  </si>
  <si>
    <t>Large Accelerated Filer</t>
  </si>
  <si>
    <t>Entity Common Stock, Shares Outstanding</t>
  </si>
  <si>
    <t>Consolidated Balance Sheets (Unaudited) - USD ($) $ in Thousands</t>
  </si>
  <si>
    <t>Dec. 31, 2016</t>
  </si>
  <si>
    <t>Jul. 02, 2016</t>
  </si>
  <si>
    <t>Current assets</t>
  </si>
  <si>
    <t>Cash and equivalents</t>
  </si>
  <si>
    <t>Accounts receivable, less allowance for doubtful accounts of: June 2017 – $18,817; December 2016 – $20,539; June 2016 – $24,229</t>
  </si>
  <si>
    <t>Inventories</t>
  </si>
  <si>
    <t>Other current assets</t>
  </si>
  <si>
    <t>Current assets of discontinued operations</t>
  </si>
  <si>
    <t>Total current assets</t>
  </si>
  <si>
    <t>Property, plant and equipment, net</t>
  </si>
  <si>
    <t>Intangible assets, net</t>
  </si>
  <si>
    <t>Goodwill</t>
  </si>
  <si>
    <t>Other assets</t>
  </si>
  <si>
    <t>Other assets of discontinued operations</t>
  </si>
  <si>
    <t>Total assets</t>
  </si>
  <si>
    <t>Current liabilities</t>
  </si>
  <si>
    <t>Short-term borrowings</t>
  </si>
  <si>
    <t>Current portion of long-term debt</t>
  </si>
  <si>
    <t>Accounts payable</t>
  </si>
  <si>
    <t>Accrued liabilities</t>
  </si>
  <si>
    <t>Current liabilities of discontinued operations</t>
  </si>
  <si>
    <t>Total current liabilities</t>
  </si>
  <si>
    <t>Long-term debt</t>
  </si>
  <si>
    <t>Other liabilities</t>
  </si>
  <si>
    <t>Other liabilities of discontinued operations</t>
  </si>
  <si>
    <t>Commitments and contingencies</t>
  </si>
  <si>
    <t xml:space="preserve"> </t>
  </si>
  <si>
    <t>Total liabilities</t>
  </si>
  <si>
    <t>Stockholders’ equity</t>
  </si>
  <si>
    <t>Preferred Stock, par value $1; shares authorized, 25,000,000; no shares outstanding at June 2017, December 2016 or June 2016</t>
  </si>
  <si>
    <t>Common Stock, stated value $0.25; shares authorized, 1,200,000,000; shares outstanding at June 2017 – 393,308,684; December 2016 – 414,012,954; June 2016 – 415,352,893</t>
  </si>
  <si>
    <t>Additional paid-in capital</t>
  </si>
  <si>
    <t>Accumulated other comprehensive loss</t>
  </si>
  <si>
    <t>Retained earnings</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Unaudited) - USD ($) $ in Thousands</t>
  </si>
  <si>
    <t>3 Months Ended</t>
  </si>
  <si>
    <t>Income Statement [Abstract]</t>
  </si>
  <si>
    <t>Net sales</t>
  </si>
  <si>
    <t>Royalty income</t>
  </si>
  <si>
    <t>Total revenues</t>
  </si>
  <si>
    <t>Costs and operating expenses</t>
  </si>
  <si>
    <t>Cost of goods sold</t>
  </si>
  <si>
    <t>Selling, general and administrative expenses</t>
  </si>
  <si>
    <t>Total costs and operating expenses</t>
  </si>
  <si>
    <t>Operating income</t>
  </si>
  <si>
    <t>Interest income</t>
  </si>
  <si>
    <t>Interest expense</t>
  </si>
  <si>
    <t>Other income (expense), net</t>
  </si>
  <si>
    <t>Income from continuing operations before income taxes</t>
  </si>
  <si>
    <t>Income taxes</t>
  </si>
  <si>
    <t>Income from continuing operations</t>
  </si>
  <si>
    <t>Loss from discontinued operations, net of tax</t>
  </si>
  <si>
    <t>Net income</t>
  </si>
  <si>
    <t>Earnings (loss) per common share - basic</t>
  </si>
  <si>
    <t>Continuing operations (in USD per share)</t>
  </si>
  <si>
    <t>Discontinued operations (in USD per share)</t>
  </si>
  <si>
    <t>Total earnings per common share - basic (in USD per share)</t>
  </si>
  <si>
    <t>Earnings (loss) per common share - diluted</t>
  </si>
  <si>
    <t>Total earnings per common share - diluted (in USD per share)</t>
  </si>
  <si>
    <t>Cash dividends per common share (in USD per share)</t>
  </si>
  <si>
    <t>Consolidated Statements of Comprehensive Income (Loss) (Unaudited) - USD ($) $ in Thousands</t>
  </si>
  <si>
    <t>Statement of Comprehensive Income [Abstract]</t>
  </si>
  <si>
    <t>Foreign currency translation and other</t>
  </si>
  <si>
    <t>Gains (losses) arising during the period</t>
  </si>
  <si>
    <t>Less income tax effect</t>
  </si>
  <si>
    <t>Defined benefit pension plans</t>
  </si>
  <si>
    <t>Amortization of net deferred actuarial losses</t>
  </si>
  <si>
    <t>Amortization of deferred prior service costs</t>
  </si>
  <si>
    <t>Reclassification of net actuarial loss from settlement charge</t>
  </si>
  <si>
    <t>Derivative financial instruments</t>
  </si>
  <si>
    <t>Reclassification to net income for (gains) losses realized</t>
  </si>
  <si>
    <t>Other comprehensive income (loss)</t>
  </si>
  <si>
    <t>Comprehensive income (loss)</t>
  </si>
  <si>
    <t>Consolidated Statements of Cash Flows (Unaudited) - USD ($) $ in Thousands</t>
  </si>
  <si>
    <t>12 Months Ended</t>
  </si>
  <si>
    <t>Operating activities</t>
  </si>
  <si>
    <t>Adjustments to reconcile net income to cash (used) provided by operating activities:</t>
  </si>
  <si>
    <t>Depreciation and amortization</t>
  </si>
  <si>
    <t>Stock-based compensation</t>
  </si>
  <si>
    <t>Provision for doubtful accounts</t>
  </si>
  <si>
    <t>Pension expense in excess of contributions</t>
  </si>
  <si>
    <t>Loss on sale of businesses</t>
  </si>
  <si>
    <t>Other, net</t>
  </si>
  <si>
    <t>Changes in operating assets and liabilities:</t>
  </si>
  <si>
    <t>Accounts receivable</t>
  </si>
  <si>
    <t>Other assets and liabilities</t>
  </si>
  <si>
    <t>Cash (used) provided by operating activities</t>
  </si>
  <si>
    <t>Investing activities</t>
  </si>
  <si>
    <t>Proceeds from sale of businesses, net of cash sold</t>
  </si>
  <si>
    <t>Capital expenditures</t>
  </si>
  <si>
    <t>Software purchases</t>
  </si>
  <si>
    <t>Cash provided (used) by investing activities</t>
  </si>
  <si>
    <t>Financing activities</t>
  </si>
  <si>
    <t>Net increase in short-term borrowings</t>
  </si>
  <si>
    <t>Payments on long-term debt</t>
  </si>
  <si>
    <t>Payment of debt issuance costs</t>
  </si>
  <si>
    <t>Purchases of treasury stock</t>
  </si>
  <si>
    <t>Cash dividends paid</t>
  </si>
  <si>
    <t>Proceeds from issuance of Common Stock, net of shares withheld for taxes</t>
  </si>
  <si>
    <t>Cash used by financing activities</t>
  </si>
  <si>
    <t>Effect of foreign currency rate changes on cash, cash equivalents and restricted cash</t>
  </si>
  <si>
    <t>Net change in cash, cash equivalents and restricted cash</t>
  </si>
  <si>
    <t>Cash, cash equivalents and restricted cash – beginning of year</t>
  </si>
  <si>
    <t>Cash, cash equivalents and restricted cash – end of period</t>
  </si>
  <si>
    <t>Balances per Consolidated Balance Sheets:</t>
  </si>
  <si>
    <t>Cash and cash equivalents</t>
  </si>
  <si>
    <t>Total cash, cash equivalents and restricted cash</t>
  </si>
  <si>
    <t>Consolidated Statements of Stockholders' Equity (Unaudited) - USD ($) $ in Thousands</t>
  </si>
  <si>
    <t>Total</t>
  </si>
  <si>
    <t>Common Stock</t>
  </si>
  <si>
    <t>Additional Paid-in Capital</t>
  </si>
  <si>
    <t>Accumulated Other Comprehensive Loss</t>
  </si>
  <si>
    <t>Retained Earnings</t>
  </si>
  <si>
    <t>Balance (in shares) at Jan. 02, 2016</t>
  </si>
  <si>
    <t>Balance at Jan. 02, 2016</t>
  </si>
  <si>
    <t>Increase (Decrease) in Stockholders' Equity [Roll Forward]</t>
  </si>
  <si>
    <t>Balance at Jul. 02, 2016</t>
  </si>
  <si>
    <t>Dividends on Common Stock</t>
  </si>
  <si>
    <t>Purchase of treasury stock (in shares)</t>
  </si>
  <si>
    <t>Purchase of treasury stock</t>
  </si>
  <si>
    <t>Stock-based compensation, net (in shares)</t>
  </si>
  <si>
    <t>Stock-based compensation, net</t>
  </si>
  <si>
    <t>Balance (in shares) at Dec. 31, 2016</t>
  </si>
  <si>
    <t>Balance at Dec. 31, 2016</t>
  </si>
  <si>
    <t>Balance at Apr. 02, 2016</t>
  </si>
  <si>
    <t>Adoption of new accounting standard</t>
  </si>
  <si>
    <t>Balance (in shares) at Jul. 01, 2017</t>
  </si>
  <si>
    <t>Balance at Jul. 01, 2017</t>
  </si>
  <si>
    <t>Balance at Apr. 01, 2017</t>
  </si>
  <si>
    <t>Basis of Presentation</t>
  </si>
  <si>
    <t>Accounting Policies [Abstract]</t>
  </si>
  <si>
    <t>Basis of Presentation VF Corporation (together with its subsidiaries, collectively known as “VF” or “the Company”) uses a 52/53 week fiscal year ending on the Saturday closest to December 31 of each year. For presentation purposes herein, all references to periods ended June 2017 , December 2016 and June 2016 relate to the fiscal periods ended on July 1, 2017 , December 31, 2016 and July 2, 2016 , respectively. During the first quarter of 2017, the Company approved a change in fiscal year end to the Saturday closest to March 31 from the Saturday closest to December 31. Accordingly, the Company’s 2017 fiscal year will end as planned on December 30, 2017, followed by a three-month transition period from December 31, 2017 through March 31, 2018. The Company’s next fiscal year will run from April 1, 2018 through March 30, 2019 (“fiscal 2019”). On April 28, 2017, VF completed the sale of its Licensed Sports Group (“LSG”) business. As a result, VF has reported the operating results for this business in the loss from discontinued operations, net of tax line in the Consolidated Statements of Income for all periods presented. In addition, the related assets and liabilities have been reported as assets and liabilities of discontinued operations in the Consolidated Balance Sheets through the date of sale. In conjunction with the LSG divestiture, VF executed its plan to entirely exit the licensing business and hold the assets of the JanSport ® brand collegiate licensing business for sale. During the first quarter of 2017, VF began to separately report the results of our JanSport ® brand collegiate business as discontinued operations in our Consolidated Statements of Income, and present the related assets as held-for-sale in the Consolidated Balance Sheets. These changes have been applied for all periods presented. In addition, VF completed the sale of its Contemporary Brands coalition on August 26, 2016, and has reported the operating results for this business in the loss from discontinued operations, net of tax line in the Consolidated Statements of Income for the three and six months ended June 2016. The related assets and liabilities have been reported as current assets and liabilities of discontinued operations in the Consolidated Balance Sheet at June 2016. Unless otherwise noted, discussion within these notes to the consolidated financial statements relates to continuing operations. Refer to Note B for additional information on discontinued operations.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December 2016 condensed consolidated balance sheet was derived from audited financial statements but does not include all disclosures required by GAAP.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and six months ended June 2017 are not necessarily indicative of results that may be expected for any other interim period or for the year ending December 30, 2017 . For further information, refer to the consolidated financial statements and notes included in VF’s Annual Report on Form 10-K for the year ended December 2016 (“ 2016 Form 10-K”).</t>
  </si>
  <si>
    <t>Discontinued Operations</t>
  </si>
  <si>
    <t>Discontinued Operations and Disposal Groups [Abstract]</t>
  </si>
  <si>
    <t>Discontinued Operations The Company continuously assesses the composition of our portfolio to ensure it is aligned with our strategic objectives and positioned to maximize growth and return to our shareholders. Divestiture of the Licensing Business On April 28, 2017, VF completed the sale of LSG to Fanatics, Inc. for $225.0 million in cash, subject to working capital adjustments. LSG includes the Majestic ® brand, which supplies apparel and fanware through licensing agreements with U.S. and international professional sports leagues and teams, and was previously included within our Imagewear coalition. Under the terms of the transition services agreement, the Company will provide certain support services for periods ranging from three to 24 months from the closing date of the transaction. Revenue and expense items associated with the transition services are primarily recorded in the Imagewear coalition. Through the end of the second quarter of 2017, VF has received net proceeds of $208.2 million and recorded an estimated after-tax loss on sale of $4.4 million , which is included in the loss from discontinued operations, net of tax line item in the Consolidated Statements of Income for the first six months of 2017. The adjustment to the estimated after-tax loss on sale was $3.0 million in the second quarter of 2017. VF expects to finalize the working capital adjustments during the third quarter of 2017. Beginning in the first quarter of 2017, VF has reported the results of LSG in the loss from discontinued operations, net of tax line item in the Consolidated Statements of Income; accordingly the results have been excluded from continuing operations and segment results for all periods presented. The LSG results, including the estimated loss on sale, recorded in the loss from discontinued operations, net of tax line item were losses of $4.6 million and $4.9 million for the second quarter and first six months of 2017 , respectively, and income of $11.8 million and $27.0 million for the second quarter and first six months of 2016, respectively. Prior to the sale, the related assets and liabilities of LSG were reported as assets and liabilities of discontinued operations in the Consolidated Balance Sheets. In conjunction with the LSG divestiture, VF executed its plan to entirely exit all of its licensing businesses, and has classified the assets of the JanSport ® brand collegiate business as held-for-sale in VF’s Consolidated Balance Sheets for all periods presented. The assets of the JanSport ® brand collegiate business are recorded at their fair value of $0.3 million at June 2017. Management determined that the expected sale of the JanSport ® brand collegiate business met the criteria for presentation as discontinued operations in the first quarter of 2017. Accordingly, the results of the JanSport ® brand collegiate business have been presented as discontinued operations in VF’s Consolidated Statements of Income beginning in the first quarter of 2017, and thus have been excluded from continuing operations and segment results for all periods presented. The JanSport ® brand collegiate results, including the estimated loss on sale, recorded in the loss from discontinued operations, net of tax line item were losses of $0.4 million and $5.6 million for the second quarter and first six months of 2017 , respectively, and losses of $0.0 million and $0.3 million for the second quarter and first six months of 2016, respectively. The JanSport ® brand collegiate business was previously included within our Outdoor &amp; Action Sports coalition. Certain corporate overhead and other costs previously allocated to the licensing business for segment reporting purposes do not qualify for classification within discontinued operations and have been reallocated to continuing operations. Divestiture of the Contemporary Brands Coalition On August 26, 2016 , VF completed the sale of its Contemporary Brands coalition to Delta Galil Industries, Ltd. for $116.9 million . The Contemporary Brands coalition included the businesses of the 7 For All Mankind ® , Splendid ® , and Ella Moss ® brands (the “Businesses”) and was previously disclosed as a separate reportable segment of VF. The transaction resulted in an after-tax loss on sale of $104.4 million , $100.6 million of which was included in the loss from discontinued operations, net of tax line item in the Consolidated Statements of Income for the second quarter and first half of 2016. VF has reported the results of the Businesses as discontinued operations for the second quarter and first six months of 2016 and excluded them from continuing operations and segment results. The results of the Businesses, including the loss on sale, recorded in the loss from discontinued operations, net of tax line item for the second quarter and first six months of 2016 were losses of $97.3 million and $93.9 million , respectively. The assets and liabilities of the Businesses have been reported as current assets and liabilities of discontinued operations in the Consolidated Balance Sheet at June 2016. VF is providing certain support services under transition services agreements for a limited period of time. These support services did not have a material impact on VF’s Consolidation Statement of Income for the six months ended June 2017. Summarized Discontinued Operations Financial Information The following table summarizes the major line items included in the loss from discontinued operations for the divestitures of the Licensing Business and Contemporary Brands coalition: Three Months Ended June Six Months Ended June In thousands 2017 2016 2017 2016 Revenues $ 32,495 $ 195,072 $ 153,825 $ 399,955 Cost of goods sold 26,371 113,033 114,592 234,339 Selling, general and administrative expenses 9,081 62,738 34,718 121,860 Interest expense, net (7 ) (27 ) (25 ) (162 ) Other income (expense), net — (2 ) — (4 ) Income (loss) from discontinued operations before income taxes (2,964 ) 19,272 4,490 43,590 Estimated loss on the sale of discontinued operations before income taxes (6,386 ) (149,836 ) (9,917 ) (149,836 ) Total loss from discontinued operations before income taxes (9,350 ) (130,564 ) (5,427 ) (106,246 ) Income tax (expense) benefit (a) 4,374 45,086 (5,065 ) 39,102 Loss from discontinued operations, net of tax $ (4,976 ) $ (85,478 ) $ (10,492 ) $ (67,144 ) (a) Income tax (expense) benefit for the three and six months ended June 2017 includes $1.1 million and $8.6 million , respectively, of deferred tax expense related to GAAP and tax basis differences for LSG. The following table summarizes the carrying amounts of major classes of assets and liabilities of discontinued operations for each of the periods presented. In thousands June 2017 December 2016 June 2016 Accounts receivable, net $ — $ 36,285 $ 68,803 Inventories — 98,025 166,448 Other current assets, including cash and equivalents — 1,535 6,290 Property, plant and equipment 315 13,640 53,702 Intangible assets — 42,427 210,814 Goodwill — 28,636 28,636 Other assets — 692 3,923 Allowance to reduce assets to estimated fair value, less costs to sell — — (149,836 ) Total assets of discontinued operations (a) $ 315 $ 221,240 $ 388,780 Accounts payable $ — $ 21,674 $ 30,339 Accrued liabilities — 13,531 10,512 Other liabilities — 791 11,365 Deferred income tax liabilities (b) — (4,081 ) (4,140 ) Total liabilities of discontinued operations (a) $ — $ 31,915 $ 48,076 (a) Amounts at December 2016 and June 2016 have been classified as current and long-term in the Consolidated Balance Sheets for the licensing business. (b) Deferred income tax balances reflect VF’s consolidated netting by jurisdiction. The cash flows related to discontinued operations have not been segregated, and are included in the Consolidated Statements of Cash Flows. There were no significant capital expenditures and operating noncash items for any periods presented. Depreciation and amortization expense was $3.0 million and $8.1 million for the six months ended June 2017 and 2016, respectively.</t>
  </si>
  <si>
    <t>Sale of Accounts Receivable</t>
  </si>
  <si>
    <t>Receivables [Abstract]</t>
  </si>
  <si>
    <t>Sale of Accounts Receivable VF has an agreement with a financial institution to sell selected trade accounts receivable on a recurring, nonrecourse basis. Under the agreement, up to $367.5 million of VF’s accounts receivable may be sold to the financial institution and remain outstanding at any point in time. VF removes the accounts receivable from the Consolidated Balance Sheets at the time of sale. VF does not retain any interests in the sold accounts receivable but continues to service and collect outstanding accounts receivable on behalf of the financial institution. During the first six months of 2017 , VF sold total accounts receivable of $584.8 million . As of June 2017 , December 2016 and June 2016 , $199.3 million , $209.5 million and $237.2 million , respectively, of the sold accounts receivable had been removed from the Consolidated Balance Sheets but remained outstanding with the financial institution. The funding fee charged by the financial institution is included in the other income (expense), net line item in the Consolidated Statements of Income, and was $1.0 million and $1.9 million for the second quarter and first six months of 2017, respectively, and $0.9 million and $1.7 million for the second quarter and first six months of 2016 , respectively. Net proceeds of this program are classified in operating activities in the Consolidated Statements of Cash Flows.</t>
  </si>
  <si>
    <t>Inventory Disclosure [Abstract]</t>
  </si>
  <si>
    <t>Inventories In thousands June 2017 December 2016 June 2016 Finished products $ 1,511,930 $ 1,278,504 $ 1,479,644 Work-in-process 101,728 97,725 92,930 Raw materials 99,314 95,071 95,321 Total inventories $ 1,712,972 $ 1,471,300 $ 1,667,895</t>
  </si>
  <si>
    <t>Intangible Assets</t>
  </si>
  <si>
    <t>Goodwill and Intangible Assets Disclosure [Abstract]</t>
  </si>
  <si>
    <t>Intangible Assets June 2017 December 2016 In thousands Weighted Average Amortization Period Amortization Methods Cost Accumulated Amortization Net Carrying Amount Net Carrying Amount Amortizable intangible assets: Customer relationships 20 years Accelerated $ 258,849 $ 127,868 $ 130,981 $ 128,422 License agreements 28 years Accelerated and straight-line 109,146 61,134 48,012 49,682 Trademark 16 years Straight-line 58,132 5,450 52,682 54,499 Other 9 years Straight-line 9,465 3,485 5,980 3,297 Amortizable intangible assets, net 237,655 235,900 Indefinite-lived intangible assets: Trademarks and trade names 1,657,632 1,561,371 Intangible assets, net $ 1,895,287 $ 1,797,271 Amortization expense for the second quarter and first six months of 2017 was $5.4 million and $10.7 million , respectively. Based on the carrying amounts of amortizable intangible assets noted above, estimated amortization expense for the next five 12-month periods beginning in 2017 is $21.5 million , $20.9 million , $20.3 million , $19.4 million and $18.5 million , respectively.</t>
  </si>
  <si>
    <t>Goodwill Changes in goodwill are summarized by business segment as follows: In thousands Outdoor &amp; Action Sports Jeanswear Imagewear Sportswear Total Balance, December 2016 $ 1,310,133 $ 210,765 $ 30,111 $ 157,314 $ 1,708,323 Currency translation 22,781 5,303 — — 28,084 Balance, June 2017 $ 1,332,914 $ 216,068 $ 30,111 $ 157,314 $ 1,736,407 Accumulated impairment charges were $82.7 million for the Outdoor &amp; Action Sports coalition and $58.5 million for the Sportswear coalition as of the dates presented above. No impairment charges were recorded in the first six months of 2017 .</t>
  </si>
  <si>
    <t>Pension Plans</t>
  </si>
  <si>
    <t>Compensation and Retirement Disclosure [Abstract]</t>
  </si>
  <si>
    <t>Pension Plans The components of pension cost for VF’s defined benefit plans were as follows: Three Months Ended June Six Months Ended June In thousands 2017 2016 2017 2016 Service cost – benefits earned during the period $ 6,115 $ 6,507 $ 12,531 $ 12,956 Interest cost on projected benefit obligations 14,709 17,041 29,524 34,075 Expected return on plan assets (23,797 ) (24,926 ) (47,152 ) (49,845 ) Amortization of deferred amounts: Net deferred actuarial losses 10,002 16,319 21,384 32,625 Deferred prior service costs 645 645 1,357 1,292 Net periodic pension cost $ 7,674 $ 15,586 $ 17,644 $ 31,103 VF contributed $4.7 million to its defined benefit plans during the first six months of 2017 , and intends to make approximately $10.1 million of additional contributions during the remainder of 2017 . In conjunction with the sale of the Licensing Business, the Company recognized a $1.1 million pension curtailment loss in the loss from discontinued operations, net of tax line item in the Consolidated Statement of Income in the first six months of 2017.</t>
  </si>
  <si>
    <t>Capital and Accumulated Other Comprehensive Loss</t>
  </si>
  <si>
    <t>Equity [Abstract]</t>
  </si>
  <si>
    <t>Capital and Accumulated Other Comprehensive Loss During the first six months of 2017 , the Company purchased 22.2 million shares of Common Stock in open market transactions for $1.2 billion under its share repurchase program authorized by VF’s Board of Directors. These transactions were treated as treasury stock transactions. Common Stock outstanding is net of shares held in treasury which are, in substance, retired. During the first six months of 2017 , VF restored 22.3 million treasury shares to an unissued status, after which they were no longer recognized as shares held in treasury. There were no shares held in treasury at the end of June 2017 , December 2016 or June 2016 . The excess of the cost of treasury shares acquired over the $0.25 per share stated value of Common Stock is deducted from retained earnings. VF Common Stock is also held by the Company’s deferred compensation plans and is treated as treasury shares for financial reporting purposes. During the first half of 2017 , the Company purchased 5,700 shares of Common Stock in open market transactions for $0.3 million . Balances related to shares held for deferred compensation plans were as follows: In thousands, except share amounts June 2017 December 2016 June 2016 Shares held for deferred compensation plans 343,975 439,667 477,867 Cost of shares held for deferred compensation plans $ 4,167 $ 5,464 $ 5,754 Accumulated Other Comprehensive Loss Comprehensive income consists of net income and specified components of other comprehensive income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Loss). The deferred components of OCI are reported, net of related income taxes, in accumulated OCI in stockholders’ equity, as follows: In thousands June 2017 December 2016 June 2016 Foreign currency translation and other $ (633,209 ) $ (794,579 ) $ (675,213 ) Defined benefit pension plans (275,089 ) (302,697 ) (351,298 ) Derivative financial instruments (22,299 ) 55,813 25,056 Accumulated other comprehensive loss $ (930,597 ) $ (1,041,463 ) $ (1,001,455 ) The changes in accumulated OCI, net of related taxes, are as follows: Three Months Ended June 2017 In thousands Foreign Currency Translation and Other Defined Benefit Pension Plans Derivative Financial Instruments Total Balance, March 2017 $ (742,281 ) $ (281,721 ) $ 35,962 $ (988,040 ) Other comprehensive income (loss) before reclassifications 109,072 — (48,476 ) 60,596 Amounts reclassified from accumulated other comprehensive income (loss) — 6,632 (9,785 ) (3,153 ) Net other comprehensive income (loss) 109,072 6,632 (58,261 ) 57,443 Balance, June 2017 $ (633,209 ) $ (275,089 ) $ (22,299 ) $ (930,597 ) Three Months Ended June 2016 In thousands Foreign Currency Translation and Other Defined Benefit Pension Plans Derivative Financial Instruments Total Balance, March 2016 $ (602,890 ) $ (361,311 ) $ 13,916 $ (950,285 ) Other comprehensive income (loss) before reclassifications (72,323 ) — 24,133 (48,190 ) Amounts reclassified from accumulated other comprehensive income (loss) — 10,013 (12,993 ) (2,980 ) Net other comprehensive income (loss) (72,323 ) 10,013 11,140 (51,170 ) Balance, June 2016 $ (675,213 ) $ (351,298 ) $ 25,056 $ (1,001,455 ) Six Months Ended June 2017 In thousands Foreign Currency Translation and Other Defined Benefit Pension Plans Derivative Financial Instruments Total Balance, December 2016 $ (794,579 ) $ (302,697 ) $ 55,813 $ (1,041,463 ) Other comprehensive income (loss) before reclassifications 161,370 12,253 (56,010 ) 117,613 Amounts reclassified from accumulated other comprehensive income (loss) — 15,355 (22,102 ) (6,747 ) Net other comprehensive income (loss) 161,370 27,608 (78,112 ) 110,866 Balance, June 2017 $ (633,209 ) $ (275,089 ) $ (22,299 ) $ (930,597 ) Six Months Ended June 2016 In thousands Foreign Currency Translation and Other Defined Benefit Pension Plans Derivative Financial Instruments Total Balance, December 2015 $ (718,169 ) $ (372,195 ) $ 47,142 $ (1,043,222 ) Other comprehensive income (loss) before reclassifications 42,956 — 14,435 57,391 Amounts reclassified from accumulated other comprehensive income (loss) — 20,897 (36,521 ) (15,624 ) Net other comprehensive income (loss) 42,956 20,897 (22,086 ) 41,767 Balance, June 2016 $ (675,213 ) $ (351,298 ) $ 25,056 $ (1,001,455 ) Reclassifications out of accumulated OCI are as follows: In thousands Affected Line Item in the Consolidated Statements of Income Three Months Ended June Six Months Ended June Details About Accumulated Other Comprehensive Income (Loss) Components 2017 2016 2017 2016 Amortization of defined benefit pension plans: Net deferred actuarial losses (a) $ (10,002 ) $ (16,319 ) $ (21,384 ) $ (32,625 ) Deferred prior service costs (a) (645 ) (645 ) (1,357 ) (1,292 ) Pension curtailment loss Loss from discontinued operations, net of tax — — (1,105 ) — Total before tax (10,647 ) (16,964 ) (23,846 ) (33,917 ) Tax benefit 4,015 6,951 8,491 13,020 Net of tax (6,632 ) (10,013 ) (15,355 ) (20,897 ) Gains (losses) on derivative financial instruments: Foreign exchange contracts Net sales 7,047 2,284 13,460 (2,679 ) Foreign exchange contracts Cost of goods sold 5,653 20,772 16,927 64,609 Foreign exchange contracts Selling, general and administrative expenses (243 ) (1,535 ) (330 ) (2,513 ) Foreign exchange contracts Other income (expense), net 37 624 86 2,127 Interest rate contracts Interest expense (1,175 ) (1,121 ) (2,333 ) (2,225 ) Total before tax 11,319 21,024 27,810 59,319 Tax expense (1,534 ) (8,031 ) (5,708 ) (22,798 ) Net of tax 9,785 12,993 22,102 36,521 Total reclassifications for the period Net of tax $ 3,153 $ 2,980 $ 6,747 $ 15,624 (a) These accumulated OCI components are included in the computation of net periodic pension cost (refer to Note G for additional details).</t>
  </si>
  <si>
    <t>Stock-based Compensation</t>
  </si>
  <si>
    <t>Disclosure of Compensation Related Costs, Share-based Payments [Abstract]</t>
  </si>
  <si>
    <t>Stock-based Compensation During the second quarter of 2017, VF did not grant any stock-based compensation awards. During the first quarter of 2017 , VF granted stock options to employees and nonemployee members of VF’s Board of Directors to purchase 3,407,216 shares of its Common Stock at an exercise price of $53.47 per share. The exercise price of each option granted was equal to the fair market value of VF Common Stock on the date of grant. Employee stock options vest in equal annual installments over three years . Stock options granted to nonemployee members of VF’s Board of Directors become exercisable one year from the date of grant. The grant date fair value of each option award is calculated using a lattice option-pricing valuation model, which incorporates a range of assumptions for inputs as follows: 2017 Expected volatility 23% to 29% Weighted average expected volatility 24% Expected term (in years) 6.3 to 7.7 Weighted average dividend yield 2.8% Risk-free interest rate 0.7% to 2.4% Weighted average fair value at date of grant $9.88 Also during the first quarter of 2017 , VF granted 597,121 performance-based restricted stock units (“RSU”) to employees that enable them to receive shares of VF Common Stock at the end of a three -year period. Each performance-based RSU has a potential final payout ranging from zero to two shares of VF Common Stock. The number of shares earned by participants, if any, is based on achievement of a three -year baseline profitability goal and annually established performance goals set by the Compensation Committee of the Board of Directors. Shares are issued to participants in the year following the conclusion of each three -year performance period. The fair market value of VF Common Stock at the date the units were granted was $53.47 per share. The actual number of performance-based RSUs earned may also be adjusted upward or downward by 25% of the target award, based on how VF’s total shareholder return (“TSR”) over the three -year period compares to the TSR for companies included in the Standard &amp; Poor’s 500 Index. The grant date fair value of the TSR-based adjustment related to the 2017 performance-based RSU grants was determined using a Monte Carlo simulation technique that incorporates option-pricing model inputs, and was $2.67 per share. VF granted 17,964 nonperformance-based RSUs to nonemployee members of the Board of Directors during the first quarter of 2017 . These units vest upon grant and will be settled in shares of VF Common Stock one year from the date of grant. The fair market value of VF Common Stock at the date the units were granted was $53.47 per share. VF granted 76,702 nonperformance-based RSUs to certain key employees in international jurisdictions during the first quarter of 2017 . These units vest four years from the date of grant and each unit entitles the holder to one share of VF Common Stock. The fair market value of VF Common Stock at the date the units were granted was $53.47 . VF granted 263,770 restricted shares of VF Common Stock to certain members of management during the first quarter of 2017 . These shares vest over periods of up to five years from the date of grant. The fair market value of VF Common Stock at the date the shares were granted was $53.47 per share.</t>
  </si>
  <si>
    <t>Income Taxes</t>
  </si>
  <si>
    <t>Income Tax Disclosure [Abstract]</t>
  </si>
  <si>
    <t>Income Taxes The effective income tax rate for the first half of 2017 was 21.0% compared to 19.1% in the first half of 2016 . Discrete tax items had no net impact on the effective tax rate for the first six months of 2017 , as a $4.9 million tax benefit related to stock compensation was fully offset by $3.0 million of net tax expense related to unrecognized tax benefits and interest, and $1.9 million of discrete tax expense related to the effects of tax rate changes. The first six months of 2016 included a net discrete tax benefit of $17.1 million , which included a $17.4 million tax benefit related to the early adoption of the accounting standards update on stock compensation, $3.8 million of net tax benefits related to the realization of previously unrecognized tax benefits and interest and $4.1 million of discrete tax expense related to the effects of tax rate changes. The $17.1 million net discrete tax benefit in 2016 reduced the effective income tax rate by 3.6% . Without discrete items, the effective income tax rate for the first half of 2017 decreased by 1.7% compared with the 2016 period primarily due to a higher percentage of income in lower tax rate jurisdictions and the impact of early adopting the accounting standards update regarding intra-entity asset transfers . VF files a consolidated U.S. federal income tax return, as well as separate and combined income tax returns in numerous state and international jurisdictions. In the U.S., the Internal Revenue Service (“IRS”) examinations for tax years through 2012 have been effectively settled. The examination of Timberland’s 2011 tax return is ongoing. The IRS has proposed material adjustments to Timberland’s 2011 tax return that would significantly impact the timing of cash tax payments and assessment of interest charges. The Company has formally disagreed with the proposed adjustments. During 2015, VF filed a petition to the U.S. Tax Court to begin the process of resolving this matter, but it has not yet reached a resolution.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Both of the listed requests for annulment remain open and unresolved.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 $33.9 million ) on January 13, 2017, which was recorded as an income tax receivable based on the expected success of the aforementioned requests for annulment. If this matter is adversely resolved, these amounts will not be collected by VF. During the first half of 2017 , the amount of net unrecognized tax benefits and associated interest increased by $8.1 million to $158.7 million . Management believes that it is reasonably possible that the amount of unrecognized income tax benefits and interest may decrease during the next 12 months by approximately $28.1 million related to the completion of examinations and other settlements with tax authorities and the expiration of statutes of limitations, of which $25.1 million would reduce income tax expense.</t>
  </si>
  <si>
    <t>Business Segment Information</t>
  </si>
  <si>
    <t>Segment Reporting [Abstract]</t>
  </si>
  <si>
    <t>Business Segment Information VF’s businesses are grouped into product categories, and by brands within those product categories, for internal financial reporting used by management. These groupings of businesses within VF are referred to as “coalitions” and are the basis for VF’s reportable segments. Financial information for VF’s reportable segments is as follows: Three Months Ended June Six Months Ended June In thousands 2017 2016 2017 2016 Coalition revenues: Outdoor &amp; Action Sports $ 1,466,187 $ 1,412,751 $ 3,144,997 $ 3,051,836 Jeanswear 600,807 629,180 1,248,249 1,339,770 Imagewear 150,008 134,830 284,974 276,641 Sportswear 114,259 114,875 212,576 233,272 Other 28,320 28,830 50,462 53,364 Total coalition revenues $ 2,359,581 $ 2,320,466 $ 4,941,258 $ 4,954,883 Coalition profit: (a) Outdoor &amp; Action Sports $ 121,773 $ 123,253 $ 352,717 $ 351,363 Jeanswear 84,757 108,843 202,776 246,137 Imagewear 25,572 24,377 49,972 50,516 Sportswear 11,345 6,300 10,276 11,076 Other (293 ) (574 ) (2,488 ) (3,182 ) Total coalition profit 243,154 262,199 613,253 655,910 Corporate and other expenses (a) (76,785 ) (66,276 ) (155,477 ) (146,898 ) Interest expense, net (20,607 ) (21,394 ) (40,795 ) (41,414 ) Income from continuing operations before income taxes $ 145,762 $ 174,529 $ 416,981 $ 467,598 (a) Certain corporate overhead and other costs of $6.0 million and $12.2 million for the three and six-month periods ended June 2016, previously allocated to the Imagewear and Outdoor &amp; Action Sports coalitions for segment reporting purposes, have been reallocated to continuing operations as discussed in Note B.</t>
  </si>
  <si>
    <t>Earnings Per Share</t>
  </si>
  <si>
    <t>Earnings Per Share [Abstract]</t>
  </si>
  <si>
    <t>Earnings Per Share Three Months Ended June Six Months Ended June In thousands, except per share amounts 2017 2016 2017 2016 Earnings per share – basic: Income from continuing operations $ 114,865 $ 136,493 $ 329,544 $ 378,428 Weighted average common shares outstanding 397,065 415,991 404,527 418,870 Earnings per share from continuing operations $ 0.29 $ 0.33 $ 0.81 $ 0.90 Earnings per share – diluted: Income from continuing operations $ 114,865 $ 136,493 $ 329,544 $ 378,428 Weighted average common shares outstanding 397,065 415,991 404,527 418,870 Incremental shares from stock options and other dilutive securities 3,447 6,068 3,709 6,726 Adjusted weighted average common shares outstanding 400,512 422,059 408,236 425,596 Earnings per share from continuing operations $ 0.29 $ 0.32 $ 0.81 $ 0.89 Outstanding options to purchase 10.3 million and 10.4 million shares of Common Stock were excluded from the calculations of diluted earnings per share for the three and six -month periods ended June 2017 , respectively, and options to purchase 5.4 million shares were excluded from the calculations of diluted earnings per share for both the three and six -month periods ended June 2016 , because the effect of their inclusion would have been antidilutive to those periods. In addition, 1.1 million shares of performance-based RSUs were excluded from the calculations of diluted earnings per share for both the three and six -month periods ended June 2017 , and 1.0 million and 1.1 million shares of performance-based RSUs were excluded from the calculations of diluted earnings per share for the three and six -month periods ended June 2016 , respectively, because these units were not considered to be contingent outstanding shares in those periods.</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The following table summarizes financial assets and financial liabilities that are measured and recorded in the consolidated financial statements at fair value on a recurring basis: Total Fair Value Fair Value Measurement Using (a) In thousands Level 1 Level 2 Level 3 June 2017 Financial assets: Cash equivalents: Money market funds $ 363,279 $ 363,279 $ — $ — Time deposits 12,342 12,342 — — Derivative financial instruments 36,265 — 36,265 — Investment securities 205,079 190,380 14,699 — Financial liabilities: Derivative financial instruments 52,634 — 52,634 — Deferred compensation 236,413 — 236,413 — December 2016 Financial assets: Cash equivalents: Money market funds $ 840,842 $ 840,842 $ — $ — Time deposits 14,774 14,774 — — Derivative financial instruments 103,340 — 103,340 — Investment securities 196,738 179,673 17,065 — Financial liabilities: Derivative financial instruments 25,574 — 25,574 — Deferred compensation 232,214 — 232,214 — (a) There were no transfers among the levels within the fair value hierarchy during the first half of 2017 or the year ended December 2016 . VF’s cash equivalents include money market funds and short-term time deposits that approximate fair value based on Level 1 measurements. The fair value of derivative financial instruments, which consist of forward foreign currency exchange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These investments are classified as trading securities and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June 2017 and December 2016 , their carrying values approximated their fair values. Additionally, at June 2017 and December 2016 , the carrying values of VF’s long-term debt, including the current portion, were $2,365.4 million and $2,292.9 million , respectively, compared with fair values of $2,572.0 million and $2,486.6 million at those respective dates. Fair value for long-term debt is a Level 2 estimate based on quoted market prices or values of comparable borrowings.</t>
  </si>
  <si>
    <t>Derivative Financial Instruments and Hedging Activities</t>
  </si>
  <si>
    <t>Derivative Instruments and Hedging Activities Disclosure [Abstract]</t>
  </si>
  <si>
    <t>Derivative Financial Instruments and Hedging Activities Summary of Derivative Financial Instruments All of VF’s outstanding derivative financial instruments are forward foreign currency exchange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were $2.4 billion at June 2017 , $2.2 billion at December 2016 and $2.4 billion at June 2016 , consisting primarily of contracts hedging exposures to the euro, British pound, Canadian dollar, Swiss franc, Mexican peso, Japanese yen, Swedish krona, Polish zloty and Turkish lira. Derivative contracts have maturities up to 24 months . The following table presents outstanding derivatives on an individual contract basis: Fair Value of Derivatives with Unrealized Gains Fair Value of Derivatives with Unrealized Losses In thousands June 2017 December 2016 June 2016 June 2017 December 2016 June 2016 Foreign currency exchange contracts designated as hedging instruments $ 36,265 $ 103,340 $ 91,691 $ (52,447 ) $ (25,292 ) $ (33,171 ) Foreign currency exchange contracts not designated as hedging instruments — — — (187 ) (282 ) (280 ) Total derivatives $ 36,265 $ 103,340 $ 91,691 $ (52,634 ) $ (25,574 ) $ (33,451 ) 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would be adjusted from the current gross presentation to the net amounts as detailed in the following table: June 2017 December 2016 June 2016 In thousands Derivative Asset Derivative Liability Derivative Asset Derivative Liability Derivative Asset Derivative Liability Gross amounts presented in the Consolidated Balance Sheets $ 36,265 $ (52,634 ) $ 103,340 $ (25,574 ) $ 91,691 $ (33,451 ) Gross amounts not offset in the Consolidated Balance Sheets (31,054 ) 31,054 (22,341 ) 22,341 (20,145 ) 20,145 Net amounts $ 5,211 $ (21,580 ) $ 80,999 $ (3,233 ) $ 71,546 $ (13,306 ) Derivatives are classified as current or noncurrent based on maturity dates, as follows: In thousands June 2017 December 2016 June 2016 Other current assets $ 30,780 $ 84,519 $ 78,021 Accrued liabilities (32,299 ) (18,574 ) (27,329 ) Other assets 5,485 18,821 13,670 Other liabilities (20,335 ) (7,000 ) (6,122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Gain (Loss) on Derivatives Recognized in OCI Three Months Ended June Gain (Loss) on Derivatives Recognized in OCI Six Months Ended June Cash Flow Hedging Relationships 2017 2016 2017 2016 Foreign currency exchange $ (56,339 ) $ 39,049 $ (66,433 ) $ 23,266 In thousands Gain (Loss) Reclassified from Accumulated OCI into Income Three Months Ended June Gain (Loss) Reclassified from Accumulated OCI into Income Six Months Ended June Location of Gain (Loss) 2017 2016 2017 2016 Net sales $ 7,047 $ 2,284 $ 13,460 $ (2,679 ) Cost of goods sold 5,653 20,772 16,927 64,609 Selling, general and administrative expenses (243 ) (1,535 ) (330 ) (2,513 ) Other income (expense), net 37 624 86 2,127 Interest expense (1,175 ) (1,121 ) (2,333 ) (2,225 ) Total $ 11,319 $ 21,024 $ 27,810 $ 59,319 Derivative Contracts Not Designated as Hedge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gains or losses on the related assets and liabilities. Following is a summary of these derivatives included in VF’s Consolidated Statements of Income: In thousands Derivatives Not Designated as Hedges Location of Gain (Loss) on Derivatives Recognized in Income Gain (Loss) on Derivatives Recognized in Income Three Months Ended June Gain (Loss) on Derivatives Recognized in Income Six Months Ended June 2017 2016 2017 2016 Foreign currency exchange Cost of goods sold $ 359 $ (769 ) $ 633 $ 735 Foreign currency exchange Other income (expense), net (1,270 ) 199 (1,739 ) (1,086 ) Total $ (911 ) $ (570 ) $ (1,106 ) $ (351 ) Other Derivative Information There were no significant amounts recognized in earnings for the ineffective portion of any hedging relationships during the three and six -month periods ended June 2017 and June 2016 . At June 2017 , accumulated OCI included $6.6 million of pre-tax net deferred gains for foreign currency exchange contracts that are expected to be reclassified to earnings during the next 12 months .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 respectively. In each case, the contracts were terminated concurrent with the issuance of the debt, and the realized gain or loss was deferred in accumulated OCI. The remaining pre-tax net deferred loss in accumulated OCI was $20.3 million at June 2017 , which will be reclassified into interest expense in the Consolidated Statements of Income over the remaining terms of the associated debt instruments. VF reclassified $1.2 million and $2.3 million of net deferred losses from accumulated OCI into interest expense for the three and six -month periods ended June 2017 and June 2016 , respectively. VF expects to reclassify $4.8 million to interest expense during the next 12 months . Net Investment Hedge The Company has designated its €850.0 m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three and six -month periods ended June 2017 , the Company recognized an after-tax loss of $37.3 million and $45.1 million , respectively, in OCI related to the net investment hedge. Any amounts deferred in accumulated OCI will remain until the hedged investment is sold or substantially liquidated. The Company recorded no ineffectiveness from its net investment hedge during the three and six -month periods ended June 2017 .</t>
  </si>
  <si>
    <t>Recently Adopted and Issued Accounting Standards</t>
  </si>
  <si>
    <t>Accounting Changes and Error Corrections [Abstract]</t>
  </si>
  <si>
    <t>Recently Adopted and Issued Accounting Standards Recently Adopted Accounting Standards In July 2015, the FASB issued an update to their accounting guidance related to inventory that changes the measurement principle from lower of cost or market to lower of cost or net realizable value. This guidance became effective in the first quarter of 2017, but did not impact VF’s consolidated financial statements. In March 2016, the FASB issued an update to their accounting guidance on equity method accounting. The guidance eliminates the requirement to retroactively apply the equity method when an entity obtains significant influence over a previously held investment. This guidance became effective in the first quarter of 2017, but did not impact VF’s consolidated financial statements. In March 2016, the FASB issued an update to their accounting guidance on derivative financial instruments when there is a change in the counterparty to a derivative contract (novation). The new guidance clarifies that the novation of a derivative contract that has been designated as a hedging instrument does not, in and of itself, require dedesignation of that hedging relationship, provided that all other hedge accounting criteria continue to be met. This guidance became effective in the first quarter of 2017, but did not impact VF’s consolidated financial statements. In March 2016, the FASB issued an update to their accounting guidance on derivative financial instruments that clarifies the steps required to determine bifurcation of an embedded derivative. This guidance became effective in the first quarter of 2017, but did not impact VF’s consolidated financial statements. In October 2016, the FASB issued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e Company early adopted this guidance in the first quarter of 2017 using the modified retrospective method, which requires a cumulative adjustment to retained earnings as of the beginning of the period of adoption. The cumulative adjustment to the January 1, 2017 Consolidated Balance Sheet was a reduction in both the other assets and retained earnings line items of $237.8 million . In October 2016, the FASB issued an update to their accounting guidance that changes how a single decision maker will consider its indirect interests when performing the primary beneficiary analysis under the variable interest entity model. This guidance became effective in the first quarter of 2017, but did not impact VF’s consolidated financial statements. In November 2016, the FASB issued an update that requires restricted cash and restricted cash equivalents to be included with cash and cash equivalents when reconciling the beginning-of-period and end-of-period amounts shown on the statements of cash flows. The Company early adopted this guidance in the first quarter of 2017 on a retrospective basis and the Consolidated Statements of Cash Flows included herein reflect $4.4 million and $5.5 million of restricted cash for June 2017 and June 2016, respectively. The Company’s restricted cash is generally held as collateral for certain transactions. Recently Issued Accounting Standards In May 2014, the FASB issued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is guidance will be effective for VF in the first quarter of fiscal 2019 with early adoption permitted. A cross-functional implementation team has completed VF’s impact analysis and is commencing the disclosure assessment phase of the project. The new guidance is not expected to have a material impact on VF’s significant revenue streams within the wholesale, direct-to-consumer and royalty channels. VF is in the process of concluding on the impact on less significant revenue streams within those channels. The Company expects to adopt the new standard utilizing the modified retrospective method in the first quarter of fiscal 2019. In January 2016, the FASB issued an update to their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will be effective for VF in the first quarter of fiscal 2019 with early adoption permitted. The Company does not expect the adoption of this accounting guidance to have a significant impact on VF’s consolidated financial statements. In February 2016, the FASB issued a new accounting standard on leasing. This new standard will require companies to record most leased assets and liabilities on the balance sheet, and also retains a dual model approach for assessing lease classification and recognizing expense. The Company has formed a cross-functional implementation team to address the standard and has started the design and assessment phase of the project. This guidance will be effective for VF in the first quarter of fiscal 2020 with early adoption permitted. The standard requires use of the modified retrospective transition approach. Given the Company’s significant number of leases, VF expects this standard will have a material impact on VF’s Consolidated Balance Sheets but does not expect it to have a material impact on the Consolidated Statements of Income. The Company expects to adopt the new standard in the first quarter of fiscal 2020. In March 2016, the FASB issued an update to their accounting guidance on extinguishments of financial liabilities that exempts prepaid stored-value products, or gift cards, from the existing guidance. The updated guidance requires that gift card liabilities be subject to breakage accounting, consistent with the new revenue recognition standard discussed above. This guidance will be effective for VF in the first quarter of fiscal 2019 with early adoption permitted. The Company does not expect the adoption of this accounting guidance to have a significant impact on VF’s consolidated financial statements. In June 2016, the FASB issued an update to their accounting guidance on the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VF in the first quarter of fiscal 2021 with early adoption permitted. The Company is evaluating the impact that adopting this guidance will have on VF’s consolidated financial statements. In August 2016, the FASB issued an update to their accounting guidance addressing how certain cash receipts and cash payments are presented and classified in the statement of cash flows. This guidance will be effective for VF in the first quarter of fiscal 2019 with early adoption permitted. The Company does not expect the adoption of this guidance to have a significant impact on VF’s consolidated financial statements. In January 2017, the FASB issued an update that provides a more narrow framework to be used in evaluating whether a set of assets and activities constitutes a business. This guidance will be effective for VF in the first quarter of fiscal 2019 with early adoption permitted. The Company will apply this guidance to any transactions after adoption but does not expect it to have a significant impact on VF’s consolidated financial statements. In January 2017, the FASB issued an update that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VF will continue to have the option of first performing a qualitative assessment to determine whether it is necessary to complete the quantitative goodwill impairment test. This guidance will be effective for VF in the first quarter of fiscal 2021 with early adoption permitted for interim or annual goodwill impairment tests performed on testing dates after January 1, 2017. The Company will apply this guidance on any impairment analyses after adoption, which may have a significant impact on the calculated impairment charges, if any are required. In March 2017, the FASB issued an update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 expected return on plan assets, amortization of prior service costs or credits and actuarial gains and losses) separately and outside of operating income. The amendments in this update specify that only the service cost component is eligible for capitalization, which is consistent with VF’s current practice. The presentation change in the Consolidated Statements of Income will be applied on a retrospective basis. This guidance will be effective for VF beginning in the first quarter of fiscal 2019. Upon adoption, VF will reclassify the other components of net periodic benefit costs from the selling, general and administrative expenses line item in the Consolidated Statements of Income. Except for the reclassification within the Consolidated Statements of Income noted above, the Company does not expect the adoption of this accounting guidance to have a significant impact on VF’s consolidated financial statements. In May 2017, the FASB issued an update that amends the scope of modification accounting for share-based payment arrangements. This update provides guidance on the types of changes to the terms or conditions of share-based payment awards to which an entity would be required to apply modification accounting. This guidance will be effective for VF beginning in the first quarter of fiscal 2019 with early adoption permitted. The guidance is required to be applied prospectively to an award modified on or after the adoption date. The Company will apply this guidance to any future changes made to the terms or conditions of share-based payment awards after adoption but does not expect it to have a significant impact on VF’s consolidated financial statements.</t>
  </si>
  <si>
    <t>Restructuring</t>
  </si>
  <si>
    <t>Restructuring and Related Activities [Abstract]</t>
  </si>
  <si>
    <t>Restructuring In the fourth quarter of 2016, VF leadership approved restructuring charges related to cost alignment initiatives, and recognized $58.1 million of restructuring charges. The Company did not recognize additional costs associated with these actions in the first six months of 2017 and does not expect to recognize significant additional costs relating to these actions for the remainder of 2017. The Company expects a substantial amount of the restructuring activities to be completed by the end of 2017. The activity in the restructuring accrual for the six-month period ended June 2017 is as follows: In thousands Severance Other Total Amounts recorded in accrued liabilities at December 2016 $ 52,720 $ 878 $ 53,598 Cash payments (15,686 ) — (15,686 ) Adjustments to accruals (2,171 ) — (2,171 ) Currency translation 873 — 873 Amounts recorded in accrued liabilities at June 2017 $ 35,736 $ 878 $ 36,614</t>
  </si>
  <si>
    <t>Subsequent Events</t>
  </si>
  <si>
    <t>Subsequent Events [Abstract]</t>
  </si>
  <si>
    <t>Subsequent Events On July 20, 2017 , VF’s Board of Directors declared a quarterly cash dividend of $0.42 per share, payable on September 18, 2017 to stockholders of record on September 8, 2017 .</t>
  </si>
  <si>
    <t>Basis of Presentation (Policies)</t>
  </si>
  <si>
    <t>VF Corporation (together with its subsidiaries, collectively known as “VF” or “the Company”) uses a 52/53 week fiscal year ending on the Saturday closest to December 31 of each year. For presentation purposes herein, all references to periods ended June 2017 , December 2016 and June 2016 relate to the fiscal periods ended on July 1, 2017 , December 31, 2016 and July 2, 2016 , respectively. During the first quarter of 2017, the Company approved a change in fiscal year end to the Saturday closest to March 31 from the Saturday closest to December 31. Accordingly, the Company’s 2017 fiscal year will end as planned on December 30, 2017, followed by a three-month transition period from December 31, 2017 through March 31, 2018. The Company’s next fiscal year will run from April 1, 2018 through March 30, 2019 (“fiscal 2019”). On April 28, 2017, VF completed the sale of its Licensed Sports Group (“LSG”) business. As a result, VF has reported the operating results for this business in the loss from discontinued operations, net of tax line in the Consolidated Statements of Income for all periods presented. In addition, the related assets and liabilities have been reported as assets and liabilities of discontinued operations in the Consolidated Balance Sheets through the date of sale. In conjunction with the LSG divestiture, VF executed its plan to entirely exit the licensing business and hold the assets of the JanSport ® brand collegiate licensing business for sale. During the first quarter of 2017, VF began to separately report the results of our JanSport ® brand collegiate business as discontinued operations in our Consolidated Statements of Income, and present the related assets as held-for-sale in the Consolidated Balance Sheets. These changes have been applied for all periods presented. In addition, VF completed the sale of its Contemporary Brands coalition on August 26, 2016, and has reported the operating results for this business in the loss from discontinued operations, net of tax line in the Consolidated Statements of Income for the three and six months ended June 2016. The related assets and liabilities have been reported as current assets and liabilities of discontinued operations in the Consolidated Balance Sheet at June 2016. Unless otherwise noted, discussion within these notes to the consolidated financial statements relates to continuing operations. Refer to Note B for additional information on discontinued operations.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December 2016 condensed consolidated balance sheet was derived from audited financial statements but does not include all disclosures required by GAAP.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and six months ended June 2017 are not necessarily indicative of results that may be expected for any other interim period or for the year ending December 30, 2017 . For further information, refer to the consolidated financial statements and notes included in VF’s Annual Report on Form 10-K for the year ended December 2016 (“ 2016 Form 10-K”).</t>
  </si>
  <si>
    <t>Recently Adopted Accounting Standards and Recently Issued Accounting Standards</t>
  </si>
  <si>
    <t>Recently Adopted Accounting Standards In July 2015, the FASB issued an update to their accounting guidance related to inventory that changes the measurement principle from lower of cost or market to lower of cost or net realizable value. This guidance became effective in the first quarter of 2017, but did not impact VF’s consolidated financial statements. In March 2016, the FASB issued an update to their accounting guidance on equity method accounting. The guidance eliminates the requirement to retroactively apply the equity method when an entity obtains significant influence over a previously held investment. This guidance became effective in the first quarter of 2017, but did not impact VF’s consolidated financial statements. In March 2016, the FASB issued an update to their accounting guidance on derivative financial instruments when there is a change in the counterparty to a derivative contract (novation). The new guidance clarifies that the novation of a derivative contract that has been designated as a hedging instrument does not, in and of itself, require dedesignation of that hedging relationship, provided that all other hedge accounting criteria continue to be met. This guidance became effective in the first quarter of 2017, but did not impact VF’s consolidated financial statements. In March 2016, the FASB issued an update to their accounting guidance on derivative financial instruments that clarifies the steps required to determine bifurcation of an embedded derivative. This guidance became effective in the first quarter of 2017, but did not impact VF’s consolidated financial statements. In October 2016, the FASB issued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e Company early adopted this guidance in the first quarter of 2017 using the modified retrospective method, which requires a cumulative adjustment to retained earnings as of the beginning of the period of adoption. The cumulative adjustment to the January 1, 2017 Consolidated Balance Sheet was a reduction in both the other assets and retained earnings line items of $237.8 million . In October 2016, the FASB issued an update to their accounting guidance that changes how a single decision maker will consider its indirect interests when performing the primary beneficiary analysis under the variable interest entity model. This guidance became effective in the first quarter of 2017, but did not impact VF’s consolidated financial statements. In November 2016, the FASB issued an update that requires restricted cash and restricted cash equivalents to be included with cash and cash equivalents when reconciling the beginning-of-period and end-of-period amounts shown on the statements of cash flows. The Company early adopted this guidance in the first quarter of 2017 on a retrospective basis and the Consolidated Statements of Cash Flows included herein reflect $4.4 million and $5.5 million of restricted cash for June 2017 and June 2016, respectively. The Company’s restricted cash is generally held as collateral for certain transactions. Recently Issued Accounting Standards In May 2014, the FASB issued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is guidance will be effective for VF in the first quarter of fiscal 2019 with early adoption permitted. A cross-functional implementation team has completed VF’s impact analysis and is commencing the disclosure assessment phase of the project. The new guidance is not expected to have a material impact on VF’s significant revenue streams within the wholesale, direct-to-consumer and royalty channels. VF is in the process of concluding on the impact on less significant revenue streams within those channels. The Company expects to adopt the new standard utilizing the modified retrospective method in the first quarter of fiscal 2019. In January 2016, the FASB issued an update to their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will be effective for VF in the first quarter of fiscal 2019 with early adoption permitted. The Company does not expect the adoption of this accounting guidance to have a significant impact on VF’s consolidated financial statements. In February 2016, the FASB issued a new accounting standard on leasing. This new standard will require companies to record most leased assets and liabilities on the balance sheet, and also retains a dual model approach for assessing lease classification and recognizing expense. The Company has formed a cross-functional implementation team to address the standard and has started the design and assessment phase of the project. This guidance will be effective for VF in the first quarter of fiscal 2020 with early adoption permitted. The standard requires use of the modified retrospective transition approach. Given the Company’s significant number of leases, VF expects this standard will have a material impact on VF’s Consolidated Balance Sheets but does not expect it to have a material impact on the Consolidated Statements of Income. The Company expects to adopt the new standard in the first quarter of fiscal 2020. In March 2016, the FASB issued an update to their accounting guidance on extinguishments of financial liabilities that exempts prepaid stored-value products, or gift cards, from the existing guidance. The updated guidance requires that gift card liabilities be subject to breakage accounting, consistent with the new revenue recognition standard discussed above. This guidance will be effective for VF in the first quarter of fiscal 2019 with early adoption permitted. The Company does not expect the adoption of this accounting guidance to have a significant impact on VF’s consolidated financial statements. In June 2016, the FASB issued an update to their accounting guidance on the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VF in the first quarter of fiscal 2021 with early adoption permitted. The Company is evaluating the impact that adopting this guidance will have on VF’s consolidated financial statements. In August 2016, the FASB issued an update to their accounting guidance addressing how certain cash receipts and cash payments are presented and classified in the statement of cash flows. This guidance will be effective for VF in the first quarter of fiscal 2019 with early adoption permitted. The Company does not expect the adoption of this guidance to have a significant impact on VF’s consolidated financial statements. In January 2017, the FASB issued an update that provides a more narrow framework to be used in evaluating whether a set of assets and activities constitutes a business. This guidance will be effective for VF in the first quarter of fiscal 2019 with early adoption permitted. The Company will apply this guidance to any transactions after adoption but does not expect it to have a significant impact on VF’s consolidated financial statements. In January 2017, the FASB issued an update that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VF will continue to have the option of first performing a qualitative assessment to determine whether it is necessary to complete the quantitative goodwill impairment test. This guidance will be effective for VF in the first quarter of fiscal 2021 with early adoption permitted for interim or annual goodwill impairment tests performed on testing dates after January 1, 2017. The Company will apply this guidance on any impairment analyses after adoption, which may have a significant impact on the calculated impairment charges, if any are required. In March 2017, the FASB issued an update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 expected return on plan assets, amortization of prior service costs or credits and actuarial gains and losses) separately and outside of operating income. The amendments in this update specify that only the service cost component is eligible for capitalization, which is consistent with VF’s current practice. The presentation change in the Consolidated Statements of Income will be applied on a retrospective basis. This guidance will be effective for VF beginning in the first quarter of fiscal 2019. Upon adoption, VF will reclassify the other components of net periodic benefit costs from the selling, general and administrative expenses line item in the Consolidated Statements of Income. Except for the reclassification within the Consolidated Statements of Income noted above, the Company does not expect the adoption of this accounting guidance to have a significant impact on VF’s consolidated financial statements. In May 2017, the FASB issued an update that amends the scope of modification accounting for share-based payment arrangements. This update provides guidance on the types of changes to the terms or conditions of share-based payment awards to which an entity would be required to apply modification accounting. This guidance will be effective for VF beginning in the first quarter of fiscal 2019 with early adoption permitted. The guidance is required to be applied prospectively to an award modified on or after the adoption date. The Company will apply this guidance to any future changes made to the terms or conditions of share-based payment awards after adoption but does not expect it to have a significant impact on VF’s consolidated financial statements.</t>
  </si>
  <si>
    <t>Fair Value Measurement</t>
  </si>
  <si>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si>
  <si>
    <t>Discontinued Operations (Tables)</t>
  </si>
  <si>
    <t>Schedule of Discontinued Operations Presented in Financial Statements</t>
  </si>
  <si>
    <t>The following table summarizes the major line items included in the loss from discontinued operations for the divestitures of the Licensing Business and Contemporary Brands coalition: Three Months Ended June Six Months Ended June In thousands 2017 2016 2017 2016 Revenues $ 32,495 $ 195,072 $ 153,825 $ 399,955 Cost of goods sold 26,371 113,033 114,592 234,339 Selling, general and administrative expenses 9,081 62,738 34,718 121,860 Interest expense, net (7 ) (27 ) (25 ) (162 ) Other income (expense), net — (2 ) — (4 ) Income (loss) from discontinued operations before income taxes (2,964 ) 19,272 4,490 43,590 Estimated loss on the sale of discontinued operations before income taxes (6,386 ) (149,836 ) (9,917 ) (149,836 ) Total loss from discontinued operations before income taxes (9,350 ) (130,564 ) (5,427 ) (106,246 ) Income tax (expense) benefit (a) 4,374 45,086 (5,065 ) 39,102 Loss from discontinued operations, net of tax $ (4,976 ) $ (85,478 ) $ (10,492 ) $ (67,144 ) (a) Income tax (expense) benefit for the three and six months ended June 2017 includes $1.1 million and $8.6 million , respectively, of deferred tax expense related to GAAP and tax basis differences for LSG. The following table summarizes the carrying amounts of major classes of assets and liabilities of discontinued operations for each of the periods presented. In thousands June 2017 December 2016 June 2016 Accounts receivable, net $ — $ 36,285 $ 68,803 Inventories — 98,025 166,448 Other current assets, including cash and equivalents — 1,535 6,290 Property, plant and equipment 315 13,640 53,702 Intangible assets — 42,427 210,814 Goodwill — 28,636 28,636 Other assets — 692 3,923 Allowance to reduce assets to estimated fair value, less costs to sell — — (149,836 ) Total assets of discontinued operations (a) $ 315 $ 221,240 $ 388,780 Accounts payable $ — $ 21,674 $ 30,339 Accrued liabilities — 13,531 10,512 Other liabilities — 791 11,365 Deferred income tax liabilities (b) — (4,081 ) (4,140 ) Total liabilities of discontinued operations (a) $ — $ 31,915 $ 48,076 (a) Amounts at December 2016 and June 2016 have been classified as current and long-term in the Consolidated Balance Sheets for the licensing business. (b) Deferred income tax balances reflect VF’s consolidated netting by jurisdiction.</t>
  </si>
  <si>
    <t>Inventories (Tables)</t>
  </si>
  <si>
    <t>In thousands June 2017 December 2016 June 2016 Finished products $ 1,511,930 $ 1,278,504 $ 1,479,644 Work-in-process 101,728 97,725 92,930 Raw materials 99,314 95,071 95,321 Total inventories $ 1,712,972 $ 1,471,300 $ 1,667,895</t>
  </si>
  <si>
    <t>Intangible Assets (Tables)</t>
  </si>
  <si>
    <t>Finite Lived Intangible Assets</t>
  </si>
  <si>
    <t xml:space="preserve"> June 2017 December 2016 In thousands Weighted Average Amortization Period Amortization Methods Cost Accumulated Amortization Net Carrying Amount Net Carrying Amount Amortizable intangible assets: Customer relationships 20 years Accelerated $ 258,849 $ 127,868 $ 130,981 $ 128,422 License agreements 28 years Accelerated and straight-line 109,146 61,134 48,012 49,682 Trademark 16 years Straight-line 58,132 5,450 52,682 54,499 Other 9 years Straight-line 9,465 3,485 5,980 3,297 Amortizable intangible assets, net 237,655 235,900 Indefinite-lived intangible assets: Trademarks and trade names 1,657,632 1,561,371 Intangible assets, net $ 1,895,287 $ 1,797,271</t>
  </si>
  <si>
    <t>Indefinite Lived Intangible Assets</t>
  </si>
  <si>
    <t>Goodwill (Tables)</t>
  </si>
  <si>
    <t>Changes in Goodwill</t>
  </si>
  <si>
    <t>Changes in goodwill are summarized by business segment as follows: In thousands Outdoor &amp; Action Sports Jeanswear Imagewear Sportswear Total Balance, December 2016 $ 1,310,133 $ 210,765 $ 30,111 $ 157,314 $ 1,708,323 Currency translation 22,781 5,303 — — 28,084 Balance, June 2017 $ 1,332,914 $ 216,068 $ 30,111 $ 157,314 $ 1,736,407</t>
  </si>
  <si>
    <t>Pension Plans (Tables)</t>
  </si>
  <si>
    <t>Components of Pension Cost</t>
  </si>
  <si>
    <t>The components of pension cost for VF’s defined benefit plans were as follows: Three Months Ended June Six Months Ended June In thousands 2017 2016 2017 2016 Service cost – benefits earned during the period $ 6,115 $ 6,507 $ 12,531 $ 12,956 Interest cost on projected benefit obligations 14,709 17,041 29,524 34,075 Expected return on plan assets (23,797 ) (24,926 ) (47,152 ) (49,845 ) Amortization of deferred amounts: Net deferred actuarial losses 10,002 16,319 21,384 32,625 Deferred prior service costs 645 645 1,357 1,292 Net periodic pension cost $ 7,674 $ 15,586 $ 17,644 $ 31,103</t>
  </si>
  <si>
    <t>Capital and Accumulated Other Comprehensive Loss (Tables)</t>
  </si>
  <si>
    <t>Shares Held for Deferred Compensation Plans</t>
  </si>
  <si>
    <t>During the first half of 2017 , the Company purchased 5,700 shares of Common Stock in open market transactions for $0.3 million . Balances related to shares held for deferred compensation plans were as follows: In thousands, except share amounts June 2017 December 2016 June 2016 Shares held for deferred compensation plans 343,975 439,667 477,867 Cost of shares held for deferred compensation plans $ 4,167 $ 5,464 $ 5,754</t>
  </si>
  <si>
    <t>Deferred Components of OCI Reported, Net of Related Income Taxes, in Accumulated OCI in Stockholders' Equity and Changes in Accumulated OCI</t>
  </si>
  <si>
    <t>The deferred components of OCI are reported, net of related income taxes, in accumulated OCI in stockholders’ equity, as follows: In thousands June 2017 December 2016 June 2016 Foreign currency translation and other $ (633,209 ) $ (794,579 ) $ (675,213 ) Defined benefit pension plans (275,089 ) (302,697 ) (351,298 ) Derivative financial instruments (22,299 ) 55,813 25,056 Accumulated other comprehensive loss $ (930,597 ) $ (1,041,463 ) $ (1,001,455 ) The changes in accumulated OCI, net of related taxes, are as follows: Three Months Ended June 2017 In thousands Foreign Currency Translation and Other Defined Benefit Pension Plans Derivative Financial Instruments Total Balance, March 2017 $ (742,281 ) $ (281,721 ) $ 35,962 $ (988,040 ) Other comprehensive income (loss) before reclassifications 109,072 — (48,476 ) 60,596 Amounts reclassified from accumulated other comprehensive income (loss) — 6,632 (9,785 ) (3,153 ) Net other comprehensive income (loss) 109,072 6,632 (58,261 ) 57,443 Balance, June 2017 $ (633,209 ) $ (275,089 ) $ (22,299 ) $ (930,597 ) Three Months Ended June 2016 In thousands Foreign Currency Translation and Other Defined Benefit Pension Plans Derivative Financial Instruments Total Balance, March 2016 $ (602,890 ) $ (361,311 ) $ 13,916 $ (950,285 ) Other comprehensive income (loss) before reclassifications (72,323 ) — 24,133 (48,190 ) Amounts reclassified from accumulated other comprehensive income (loss) — 10,013 (12,993 ) (2,980 ) Net other comprehensive income (loss) (72,323 ) 10,013 11,140 (51,170 ) Balance, June 2016 $ (675,213 ) $ (351,298 ) $ 25,056 $ (1,001,455 ) Six Months Ended June 2017 In thousands Foreign Currency Translation and Other Defined Benefit Pension Plans Derivative Financial Instruments Total Balance, December 2016 $ (794,579 ) $ (302,697 ) $ 55,813 $ (1,041,463 ) Other comprehensive income (loss) before reclassifications 161,370 12,253 (56,010 ) 117,613 Amounts reclassified from accumulated other comprehensive income (loss) — 15,355 (22,102 ) (6,747 ) Net other comprehensive income (loss) 161,370 27,608 (78,112 ) 110,866 Balance, June 2017 $ (633,209 ) $ (275,089 ) $ (22,299 ) $ (930,597 ) Six Months Ended June 2016 In thousands Foreign Currency Translation and Other Defined Benefit Pension Plans Derivative Financial Instruments Total Balance, December 2015 $ (718,169 ) $ (372,195 ) $ 47,142 $ (1,043,222 ) Other comprehensive income (loss) before reclassifications 42,956 — 14,435 57,391 Amounts reclassified from accumulated other comprehensive income (loss) — 20,897 (36,521 ) (15,624 ) Net other comprehensive income (loss) 42,956 20,897 (22,086 ) 41,767 Balance, June 2016 $ (675,213 ) $ (351,298 ) $ 25,056 $ (1,001,455 )</t>
  </si>
  <si>
    <t>Reclassifications Out of Accumulated OCI</t>
  </si>
  <si>
    <t>Reclassifications out of accumulated OCI are as follows: In thousands Affected Line Item in the Consolidated Statements of Income Three Months Ended June Six Months Ended June Details About Accumulated Other Comprehensive Income (Loss) Components 2017 2016 2017 2016 Amortization of defined benefit pension plans: Net deferred actuarial losses (a) $ (10,002 ) $ (16,319 ) $ (21,384 ) $ (32,625 ) Deferred prior service costs (a) (645 ) (645 ) (1,357 ) (1,292 ) Pension curtailment loss Loss from discontinued operations, net of tax — — (1,105 ) — Total before tax (10,647 ) (16,964 ) (23,846 ) (33,917 ) Tax benefit 4,015 6,951 8,491 13,020 Net of tax (6,632 ) (10,013 ) (15,355 ) (20,897 ) Gains (losses) on derivative financial instruments: Foreign exchange contracts Net sales 7,047 2,284 13,460 (2,679 ) Foreign exchange contracts Cost of goods sold 5,653 20,772 16,927 64,609 Foreign exchange contracts Selling, general and administrative expenses (243 ) (1,535 ) (330 ) (2,513 ) Foreign exchange contracts Other income (expense), net 37 624 86 2,127 Interest rate contracts Interest expense (1,175 ) (1,121 ) (2,333 ) (2,225 ) Total before tax 11,319 21,024 27,810 59,319 Tax expense (1,534 ) (8,031 ) (5,708 ) (22,798 ) Net of tax 9,785 12,993 22,102 36,521 Total reclassifications for the period Net of tax $ 3,153 $ 2,980 $ 6,747 $ 15,624 (a) These accumulated OCI components are included in the computation of net periodic pension cost (refer to Note G for additional details).</t>
  </si>
  <si>
    <t>Stock-based Compensation (Tables)</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2017 Expected volatility 23% to 29% Weighted average expected volatility 24% Expected term (in years) 6.3 to 7.7 Weighted average dividend yield 2.8% Risk-free interest rate 0.7% to 2.4% Weighted average fair value at date of grant $9.88</t>
  </si>
  <si>
    <t>Business Segment Information (Tables)</t>
  </si>
  <si>
    <t>Financial Information for Reportable Segments</t>
  </si>
  <si>
    <t>Financial information for VF’s reportable segments is as follows: Three Months Ended June Six Months Ended June In thousands 2017 2016 2017 2016 Coalition revenues: Outdoor &amp; Action Sports $ 1,466,187 $ 1,412,751 $ 3,144,997 $ 3,051,836 Jeanswear 600,807 629,180 1,248,249 1,339,770 Imagewear 150,008 134,830 284,974 276,641 Sportswear 114,259 114,875 212,576 233,272 Other 28,320 28,830 50,462 53,364 Total coalition revenues $ 2,359,581 $ 2,320,466 $ 4,941,258 $ 4,954,883 Coalition profit: (a) Outdoor &amp; Action Sports $ 121,773 $ 123,253 $ 352,717 $ 351,363 Jeanswear 84,757 108,843 202,776 246,137 Imagewear 25,572 24,377 49,972 50,516 Sportswear 11,345 6,300 10,276 11,076 Other (293 ) (574 ) (2,488 ) (3,182 ) Total coalition profit 243,154 262,199 613,253 655,910 Corporate and other expenses (a) (76,785 ) (66,276 ) (155,477 ) (146,898 ) Interest expense, net (20,607 ) (21,394 ) (40,795 ) (41,414 ) Income from continuing operations before income taxes $ 145,762 $ 174,529 $ 416,981 $ 467,598 (a) Certain corporate overhead and other costs of $6.0 million and $12.2 million for the three and six-month periods ended June 2016, previously allocated to the Imagewear and Outdoor &amp; Action Sports coalitions for segment reporting purposes, have been reallocated to continuing operations as discussed in Note B.</t>
  </si>
  <si>
    <t>Earnings Per Share (Tables)</t>
  </si>
  <si>
    <t>Schedule of Earnings Per Share Basic and Diluted</t>
  </si>
  <si>
    <t xml:space="preserve"> Three Months Ended June Six Months Ended June In thousands, except per share amounts 2017 2016 2017 2016 Earnings per share – basic: Income from continuing operations $ 114,865 $ 136,493 $ 329,544 $ 378,428 Weighted average common shares outstanding 397,065 415,991 404,527 418,870 Earnings per share from continuing operations $ 0.29 $ 0.33 $ 0.81 $ 0.90 Earnings per share – diluted: Income from continuing operations $ 114,865 $ 136,493 $ 329,544 $ 378,428 Weighted average common shares outstanding 397,065 415,991 404,527 418,870 Incremental shares from stock options and other dilutive securities 3,447 6,068 3,709 6,726 Adjusted weighted average common shares outstanding 400,512 422,059 408,236 425,596 Earnings per share from continuing operations $ 0.29 $ 0.32 $ 0.81 $ 0.89</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Total Fair Value Fair Value Measurement Using (a) In thousands Level 1 Level 2 Level 3 June 2017 Financial assets: Cash equivalents: Money market funds $ 363,279 $ 363,279 $ — $ — Time deposits 12,342 12,342 — — Derivative financial instruments 36,265 — 36,265 — Investment securities 205,079 190,380 14,699 — Financial liabilities: Derivative financial instruments 52,634 — 52,634 — Deferred compensation 236,413 — 236,413 — December 2016 Financial assets: Cash equivalents: Money market funds $ 840,842 $ 840,842 $ — $ — Time deposits 14,774 14,774 — — Derivative financial instruments 103,340 — 103,340 — Investment securities 196,738 179,673 17,065 — Financial liabilities: Derivative financial instruments 25,574 — 25,574 — Deferred compensation 232,214 — 232,214 — (a) There were no transfers among the levels within the fair value hierarchy during the first half of 2017 or the year ended December 2016 .</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In thousands June 2017 December 2016 June 2016 June 2017 December 2016 June 2016 Foreign currency exchange contracts designated as hedging instruments $ 36,265 $ 103,340 $ 91,691 $ (52,447 ) $ (25,292 ) $ (33,171 ) Foreign currency exchange contracts not designated as hedging instruments — — — (187 ) (282 ) (280 ) Total derivatives $ 36,265 $ 103,340 $ 91,691 $ (52,634 ) $ (25,574 ) $ (33,451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would be adjusted from the current gross presentation to the net amounts as detailed in the following table: June 2017 December 2016 June 2016 In thousands Derivative Asset Derivative Liability Derivative Asset Derivative Liability Derivative Asset Derivative Liability Gross amounts presented in the Consolidated Balance Sheets $ 36,265 $ (52,634 ) $ 103,340 $ (25,574 ) $ 91,691 $ (33,451 ) Gross amounts not offset in the Consolidated Balance Sheets (31,054 ) 31,054 (22,341 ) 22,341 (20,145 ) 20,145 Net amounts $ 5,211 $ (21,580 ) $ 80,999 $ (3,233 ) $ 71,546 $ (13,306 )</t>
  </si>
  <si>
    <t>Derivatives Classified as Current or Noncurrent Based on Maturity Dates</t>
  </si>
  <si>
    <t>Derivatives are classified as current or noncurrent based on maturity dates, as follows: In thousands June 2017 December 2016 June 2016 Other current assets $ 30,780 $ 84,519 $ 78,021 Accrued liabilities (32,299 ) (18,574 ) (27,329 ) Other assets 5,485 18,821 13,670 Other liabilities (20,335 ) (7,000 ) (6,122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Gain (Loss) on Derivatives Recognized in OCI Three Months Ended June Gain (Loss) on Derivatives Recognized in OCI Six Months Ended June Cash Flow Hedging Relationships 2017 2016 2017 2016 Foreign currency exchange $ (56,339 ) $ 39,049 $ (66,433 ) $ 23,266 In thousands Gain (Loss) Reclassified from Accumulated OCI into Income Three Months Ended June Gain (Loss) Reclassified from Accumulated OCI into Income Six Months Ended June Location of Gain (Loss) 2017 2016 2017 2016 Net sales $ 7,047 $ 2,284 $ 13,460 $ (2,679 ) Cost of goods sold 5,653 20,772 16,927 64,609 Selling, general and administrative expenses (243 ) (1,535 ) (330 ) (2,513 ) Other income (expense), net 37 624 86 2,127 Interest expense (1,175 ) (1,121 ) (2,333 ) (2,225 ) Total $ 11,319 $ 21,024 $ 27,810 $ 59,319</t>
  </si>
  <si>
    <t>Effects of Fair Value Hedging Included in Consolidated Statements of Income</t>
  </si>
  <si>
    <t>Following is a summary of these derivatives included in VF’s Consolidated Statements of Income: In thousands Derivatives Not Designated as Hedges Location of Gain (Loss) on Derivatives Recognized in Income Gain (Loss) on Derivatives Recognized in Income Three Months Ended June Gain (Loss) on Derivatives Recognized in Income Six Months Ended June 2017 2016 2017 2016 Foreign currency exchange Cost of goods sold $ 359 $ (769 ) $ 633 $ 735 Foreign currency exchange Other income (expense), net (1,270 ) 199 (1,739 ) (1,086 ) Total $ (911 ) $ (570 ) $ (1,106 ) $ (351 )</t>
  </si>
  <si>
    <t>Restructuring (Tables)</t>
  </si>
  <si>
    <t>Activity in Restructuring Accrual</t>
  </si>
  <si>
    <t>The activity in the restructuring accrual for the six-month period ended June 2017 is as follows: In thousands Severance Other Total Amounts recorded in accrued liabilities at December 2016 $ 52,720 $ 878 $ 53,598 Cash payments (15,686 ) — (15,686 ) Adjustments to accruals (2,171 ) — (2,171 ) Currency translation 873 — 873 Amounts recorded in accrued liabilities at June 2017 $ 35,736 $ 878 $ 36,614</t>
  </si>
  <si>
    <t>Discontinued Operations - Narrative (Details) - USD ($) $ in Thousands</t>
  </si>
  <si>
    <t>Apr. 28, 2017</t>
  </si>
  <si>
    <t>Aug. 26, 2016</t>
  </si>
  <si>
    <t>Income Statement, Balance Sheet and Additional Disclosures by Disposal Groups, Including Discontinued Operations [Line Items]</t>
  </si>
  <si>
    <t>Discontinued Operations, Disposed of by Sale | LSG</t>
  </si>
  <si>
    <t>Consideration for sale of business</t>
  </si>
  <si>
    <t>Proceeds from sale of business</t>
  </si>
  <si>
    <t>After-tax income (loss) on sale</t>
  </si>
  <si>
    <t>Amount of adjustment</t>
  </si>
  <si>
    <t>Discontinued Operation, Income (Loss) from Discontinued Operation During Phase-out Period, Net of Tax</t>
  </si>
  <si>
    <t>Discontinued Operations, Disposed of by Sale | JanSport Collegiate Business</t>
  </si>
  <si>
    <t>Fair value of assets held-for-sale</t>
  </si>
  <si>
    <t>Discontinued Operations, Disposed of by Sale | Contemporary Brands</t>
  </si>
  <si>
    <t>Discontinued Operations, Disposed of by Sale | Contemporary Brands and Licensing Business</t>
  </si>
  <si>
    <t>Discontinued Operations, Disposed of by Sale | Licensing Business</t>
  </si>
  <si>
    <t>Discontinued Operations, Held-for-sale | JanSport Collegiate Business</t>
  </si>
  <si>
    <t>Minimum | Discontinued Operations, Disposed of by Sale | LSG</t>
  </si>
  <si>
    <t>Support services period (up to)</t>
  </si>
  <si>
    <t>3 months</t>
  </si>
  <si>
    <t>Maximum | Discontinued Operations, Disposed of by Sale | LSG</t>
  </si>
  <si>
    <t>24 months</t>
  </si>
  <si>
    <t>Discontinued Operations - Summary of Major Line Items included in Income (Loss) from Discontinued Operations (Details) - Discontinued Operations, Disposed of by Sale - USD ($) $ in Thousands</t>
  </si>
  <si>
    <t>Licensing Business</t>
  </si>
  <si>
    <t>Revenues</t>
  </si>
  <si>
    <t>Interest expense, net</t>
  </si>
  <si>
    <t>Income (loss) from discontinued operations before income taxes</t>
  </si>
  <si>
    <t>Estimated loss on the sale of discontinued operations before income taxes</t>
  </si>
  <si>
    <t>Total loss from discontinued operations before income taxes</t>
  </si>
  <si>
    <t>Income tax (expense) benefit</t>
  </si>
  <si>
    <t>Contemporary Brands and Licensing Business</t>
  </si>
  <si>
    <t>LSG</t>
  </si>
  <si>
    <t>Deferred tax expense related to GAAP and tax basis differences</t>
  </si>
  <si>
    <t>Discontinued Operations - Summary of Carrying Amounts of Assets and Liabilities for Discontinued Operations (Details) - USD ($) $ in Thousands</t>
  </si>
  <si>
    <t>JanSport Collegiate Business | Discontinued Operations, Disposed of by Sale</t>
  </si>
  <si>
    <t>Accounts receivable, net</t>
  </si>
  <si>
    <t>Other current assets, including cash and equivalents</t>
  </si>
  <si>
    <t>Property, plant and equipment</t>
  </si>
  <si>
    <t>Intangible assets</t>
  </si>
  <si>
    <t>Allowance to reduce assets to estimated fair value, less costs to sell</t>
  </si>
  <si>
    <t>Total assets of discontinued operations</t>
  </si>
  <si>
    <t>Deferred income tax liabilities</t>
  </si>
  <si>
    <t>Total liabilities of discontinued operations</t>
  </si>
  <si>
    <t>Licensing Business | Discontinued Operations, Disposed of by Sale</t>
  </si>
  <si>
    <t>Contemporary Brands and Licensing Business | Discontinued Operations, Disposed of by Sale</t>
  </si>
  <si>
    <t>Sale of Accounts Receivable - Additional Information (Details) - USD ($) $ in Millions</t>
  </si>
  <si>
    <t>Maximum amount of accounts receivable sold at any point in time (up to)</t>
  </si>
  <si>
    <t>Sale of accounts receivable</t>
  </si>
  <si>
    <t>Accounts receivable removed related to sale of accounts receivable</t>
  </si>
  <si>
    <t>Funding fee</t>
  </si>
  <si>
    <t>Inventories (Details) - USD ($) $ in Thousands</t>
  </si>
  <si>
    <t>Finished products</t>
  </si>
  <si>
    <t>Work-in-process</t>
  </si>
  <si>
    <t>Raw materials</t>
  </si>
  <si>
    <t>Total inventories</t>
  </si>
  <si>
    <t>Intangible Assets (Details) - USD ($) $ in Thousands</t>
  </si>
  <si>
    <t>Finite-Lived Intangible Assets [Line Items]</t>
  </si>
  <si>
    <t>Amortizable intangible assets, net carrying amount</t>
  </si>
  <si>
    <t>Indefinite-lived intangible assets: Trademarks and trade names</t>
  </si>
  <si>
    <t>Customer relationships</t>
  </si>
  <si>
    <t>Amortizable intangible assets, weighted average amortization period (in years)</t>
  </si>
  <si>
    <t>20 years</t>
  </si>
  <si>
    <t>Amortizable intangible assets, cost</t>
  </si>
  <si>
    <t>Amortizable intangible assets, accumulated amortization</t>
  </si>
  <si>
    <t>License agreements</t>
  </si>
  <si>
    <t>28 years</t>
  </si>
  <si>
    <t>Trademark</t>
  </si>
  <si>
    <t>16 years</t>
  </si>
  <si>
    <t>Other</t>
  </si>
  <si>
    <t>9 years</t>
  </si>
  <si>
    <t>Intangible Assets - Additional Information (Details) $ in Millions</t>
  </si>
  <si>
    <t>Jul. 01, 2017USD ($)</t>
  </si>
  <si>
    <t>Amortization of intangible assets</t>
  </si>
  <si>
    <t>Estimated amortization expense, 2017</t>
  </si>
  <si>
    <t>Estimated amortization expense, 2018</t>
  </si>
  <si>
    <t>Estimated amortization expense, 2019</t>
  </si>
  <si>
    <t>Estimated amortization expense, 2020</t>
  </si>
  <si>
    <t>Estimated amortization expense, 2021</t>
  </si>
  <si>
    <t>Goodwill - Changes in Goodwill (Details) $ in Thousands</t>
  </si>
  <si>
    <t>Goodwill [Roll Forward]</t>
  </si>
  <si>
    <t>Goodwill, beginning balance</t>
  </si>
  <si>
    <t>Currency translation</t>
  </si>
  <si>
    <t>Goodwill, ending balance</t>
  </si>
  <si>
    <t>Outdoor &amp; Action Sports</t>
  </si>
  <si>
    <t>Jeanswear</t>
  </si>
  <si>
    <t>Imagewear</t>
  </si>
  <si>
    <t>Sportswear</t>
  </si>
  <si>
    <t>Goodwill - Additional Information (Details)</t>
  </si>
  <si>
    <t>Goodwill [Line Items]</t>
  </si>
  <si>
    <t>Impairment charges</t>
  </si>
  <si>
    <t>Accumulated impairment charges</t>
  </si>
  <si>
    <t>Pension Plans - Components of Pension Cost (Details) - USD ($) $ in Thousands</t>
  </si>
  <si>
    <t>Service cost – benefits earned during the period</t>
  </si>
  <si>
    <t>Interest cost on projected benefit obligations</t>
  </si>
  <si>
    <t>Expected return on plan assets</t>
  </si>
  <si>
    <t>Amortization of deferred amounts:</t>
  </si>
  <si>
    <t>Net deferred actuarial losses</t>
  </si>
  <si>
    <t>Deferred prior service costs</t>
  </si>
  <si>
    <t>Net periodic pension cost</t>
  </si>
  <si>
    <t>Pension Plans - Additional Information (Details) $ in Millions</t>
  </si>
  <si>
    <t>Defined Benefit Plans and Other Postretirement Benefit Plans Table Text Block [Line Items]</t>
  </si>
  <si>
    <t>Defined benefit pension plan contributed</t>
  </si>
  <si>
    <t>Defined benefit pension plan additional contributions to make during the remainder of the year</t>
  </si>
  <si>
    <t>Pension curtailment</t>
  </si>
  <si>
    <t>Capital and Accumulated Other Comprehensive Loss - Additional Information (Details) - USD ($) $ / shares in Units, $ in Millions</t>
  </si>
  <si>
    <t>Share-based Compensation Arrangement by Share-based Payment Award [Line Items]</t>
  </si>
  <si>
    <t>Common Stock, shares, purchased (in shares)</t>
  </si>
  <si>
    <t>Common Stock, value, purchased</t>
  </si>
  <si>
    <t>Treasury shares restored as unissued status (in shares)</t>
  </si>
  <si>
    <t>Treasury shares (in shares)</t>
  </si>
  <si>
    <t>Deferred Compensation</t>
  </si>
  <si>
    <t>Common Stock held in trust for deferred compensation plan</t>
  </si>
  <si>
    <t>Capital and Accumulated Other Comprehensive Loss - Shares Held for Deferred Compensation Plans (Details) - USD ($) $ in Thousands</t>
  </si>
  <si>
    <t>Shares held for deferred compensation plans (in shares)</t>
  </si>
  <si>
    <t>Cost of shares held for deferred compensation plans</t>
  </si>
  <si>
    <t>Capital and Accumulated Other Comprehensive Loss - Deferred Components of OCI Reported, Net of Related Income Taxes, in Accumulated OCI in Stockholders' Equity (Details) - USD ($) $ in Thousands</t>
  </si>
  <si>
    <t>Apr. 01, 2017</t>
  </si>
  <si>
    <t>Apr. 02, 2016</t>
  </si>
  <si>
    <t>Jan. 02, 2016</t>
  </si>
  <si>
    <t>Accumulated Other Comprehensive Income (Loss) [Line Items]</t>
  </si>
  <si>
    <t>Defined Benefit Pension Plans</t>
  </si>
  <si>
    <t>Derivative Financial Instruments</t>
  </si>
  <si>
    <t>Capital and Accumulated Other Comprehensive Loss - Changes in Accumulated OCI, Net of Related Taxes (Details) - USD ($) $ in Thousands</t>
  </si>
  <si>
    <t>AOCI Attributable to Parent, Net of Tax [Roll Forward]</t>
  </si>
  <si>
    <t>Balance</t>
  </si>
  <si>
    <t>Other comprehensive income (loss) before reclassifications</t>
  </si>
  <si>
    <t>Amounts reclassified from accumulated other comprehensive income (loss)</t>
  </si>
  <si>
    <t>Net other comprehensive income (loss)</t>
  </si>
  <si>
    <t>Foreign Currency Translation and Other</t>
  </si>
  <si>
    <t>Capital and Accumulated Other Comprehensive Loss - Reclassification Out of Accumulated OCI (Details) - USD ($) $ in Thousands</t>
  </si>
  <si>
    <t>Reclassification Adjustment out of Accumulated Other Comprehensive Income [Line Items]</t>
  </si>
  <si>
    <t>Total reclassifications for the period</t>
  </si>
  <si>
    <t>Tax expense</t>
  </si>
  <si>
    <t>Reclassifications before tax</t>
  </si>
  <si>
    <t>Pension curtailment loss</t>
  </si>
  <si>
    <t>Tax benefit</t>
  </si>
  <si>
    <t>Gains (losses) on derivative financial instruments: | Reclassification out of Accumulated Other Comprehensive Income</t>
  </si>
  <si>
    <t>Stock-based Compensation - Additional Information (Details)</t>
  </si>
  <si>
    <t>Apr. 01, 2017$ / sharesshares</t>
  </si>
  <si>
    <t>Options granted in period (in shares)</t>
  </si>
  <si>
    <t>Weighted exercise price of options granted (in USD per share) | $ / shares</t>
  </si>
  <si>
    <t>Share based compensation vesting period</t>
  </si>
  <si>
    <t>3 years</t>
  </si>
  <si>
    <t>Performance-Based Restricted Stock Units</t>
  </si>
  <si>
    <t>Restricted stock units granted in period (in shares)</t>
  </si>
  <si>
    <t>Share Based Compensation Arrangement By Share Based Payment Award Performance Baseline Period</t>
  </si>
  <si>
    <t>Performance period</t>
  </si>
  <si>
    <t>Grant date fair value of each restricted units granted (in USD per share) | $ / shares</t>
  </si>
  <si>
    <t>Percentage of targets award adjusted to actual number of shares earned</t>
  </si>
  <si>
    <t>25.00%</t>
  </si>
  <si>
    <t>Performance-Based Restricted Stock Units | Minimum</t>
  </si>
  <si>
    <t>Number of shares of common stock to be issued for each restricted stock unit granted (in shares)</t>
  </si>
  <si>
    <t>Performance-Based Restricted Stock Units | Maximum</t>
  </si>
  <si>
    <t>TSR Adjustment Performance-Based Restricted Stock Units</t>
  </si>
  <si>
    <t>Nonperformance-Based Restricted Stock Units</t>
  </si>
  <si>
    <t>4 years</t>
  </si>
  <si>
    <t>Restricted Stock</t>
  </si>
  <si>
    <t>5 years</t>
  </si>
  <si>
    <t>Nonemployee Board of Directors</t>
  </si>
  <si>
    <t>Stock options granted period of time options become exercisable</t>
  </si>
  <si>
    <t>1 year</t>
  </si>
  <si>
    <t>Nonemployee Board of Directors | Nonperformance-Based Restricted Stock Units</t>
  </si>
  <si>
    <t>Award expiration period from grant date</t>
  </si>
  <si>
    <t>Stock-based Compensation - Schedule of Assumption Used and Resulting Weighted Average Fair Value of Stock Option Granted (Details)</t>
  </si>
  <si>
    <t>Apr. 01, 2017$ / shares</t>
  </si>
  <si>
    <t>Expected volatility, minimum</t>
  </si>
  <si>
    <t>23.00%</t>
  </si>
  <si>
    <t>Expected volatility, maximum</t>
  </si>
  <si>
    <t>29.00%</t>
  </si>
  <si>
    <t>Weighted average expected volatility</t>
  </si>
  <si>
    <t>24.00%</t>
  </si>
  <si>
    <t>Weighted average dividend yield</t>
  </si>
  <si>
    <t>2.80%</t>
  </si>
  <si>
    <t>Risk-free interest rate, minimum</t>
  </si>
  <si>
    <t>0.70%</t>
  </si>
  <si>
    <t>Risk-free interest rate, maximum</t>
  </si>
  <si>
    <t>2.40%</t>
  </si>
  <si>
    <t>Weighted average fair value at date of grant (in USD per share)</t>
  </si>
  <si>
    <t>Minimum</t>
  </si>
  <si>
    <t>Expected term (in years)</t>
  </si>
  <si>
    <t>6 years 3 months 18 days</t>
  </si>
  <si>
    <t>Maximum</t>
  </si>
  <si>
    <t>7 years 8 months 12 days</t>
  </si>
  <si>
    <t>Income Taxes - Additional information (Details) € in Millions, $ in Millions</t>
  </si>
  <si>
    <t>Jan. 13, 2017USD ($)</t>
  </si>
  <si>
    <t>Jan. 13, 2017EUR (€)</t>
  </si>
  <si>
    <t>Jul. 02, 2016USD ($)</t>
  </si>
  <si>
    <t>Jan. 10, 2017EUR (€)</t>
  </si>
  <si>
    <t>Income Tax Contingency [Line Items]</t>
  </si>
  <si>
    <t>Effective income tax rate</t>
  </si>
  <si>
    <t>21.00%</t>
  </si>
  <si>
    <t>19.10%</t>
  </si>
  <si>
    <t>Net discrete tax expense</t>
  </si>
  <si>
    <t>Tax benefit related to the early adoption</t>
  </si>
  <si>
    <t>Realization of unrecognized net tax expense (benefit)</t>
  </si>
  <si>
    <t>Change in enacted tax rate</t>
  </si>
  <si>
    <t>Tax benefit related to stock compensation</t>
  </si>
  <si>
    <t>Tax reduction due to discrete items</t>
  </si>
  <si>
    <t>3.60%</t>
  </si>
  <si>
    <t>Change in effective income tax rate without discrete items</t>
  </si>
  <si>
    <t>1.70%</t>
  </si>
  <si>
    <t>Increase in unrecognized tax benefits and associated interest</t>
  </si>
  <si>
    <t>Net unrecognized tax benefits and interest, if recognized, would reduce the annual effective tax rate</t>
  </si>
  <si>
    <t>Possible decrease in unrecognized income tax benefits</t>
  </si>
  <si>
    <t>Reduction in income tax expenses</t>
  </si>
  <si>
    <t>VF Europe BVBA | Domestic Tax Authority | Administration of the Treasury, Belgium</t>
  </si>
  <si>
    <t>Tax and interest from settlement | €</t>
  </si>
  <si>
    <t>Tax remitted</t>
  </si>
  <si>
    <t>Business Segment Information - Financial Information for Reportable Segments (Details) - USD ($) $ in Thousands</t>
  </si>
  <si>
    <t>Segment Reporting Information [Line Items]</t>
  </si>
  <si>
    <t>Corporate and other expenses</t>
  </si>
  <si>
    <t>Other Segments</t>
  </si>
  <si>
    <t>Continuing Operations</t>
  </si>
  <si>
    <t>Certain corporate overhead costs allocated to selling, general, and administrative expense</t>
  </si>
  <si>
    <t>Operating Segments</t>
  </si>
  <si>
    <t>Earnings Per Share - Schedule of Earnings Per Share Basic and Diluted (Details) - USD ($) $ / shares in Units, shares in Thousands, $ in Thousands</t>
  </si>
  <si>
    <t>Earnings per share – basic:</t>
  </si>
  <si>
    <t>Weighted average common shares outstanding (in shares)</t>
  </si>
  <si>
    <t>Earnings per share from continuing operations (in USD per share)</t>
  </si>
  <si>
    <t>Earnings per share – diluted:</t>
  </si>
  <si>
    <t>Incremental shares from stock options and other dilutive securities (in shares)</t>
  </si>
  <si>
    <t>Adjusted weighted average common shares outstanding (in shares)</t>
  </si>
  <si>
    <t>Earnings Per Share - Additional Information (Details) - shares shares in Millions</t>
  </si>
  <si>
    <t>Employees And Non Employees Stock Option</t>
  </si>
  <si>
    <t>Antidilutive Securities Excluded from Computation of Earnings Per Share [Line Items]</t>
  </si>
  <si>
    <t>Stock options excluded from computation of earnings per share</t>
  </si>
  <si>
    <t>Fair Value Measurements - Classes of Financial Assets and Financial Liabilities Measured and Recorded at Fair Value on Recurring Basis (Details) - USD ($) $ in Thousands</t>
  </si>
  <si>
    <t>Cash equivalents:</t>
  </si>
  <si>
    <t>Money market funds</t>
  </si>
  <si>
    <t>Time deposits</t>
  </si>
  <si>
    <t>Investment securities</t>
  </si>
  <si>
    <t>Financial liabilities:</t>
  </si>
  <si>
    <t>Deferred compensation</t>
  </si>
  <si>
    <t>Fair Value Measurements - Additional Information (Details) - USD ($) $ in Millions</t>
  </si>
  <si>
    <t>Fair Value, Assets and Liabilities Measured on Recurring and Nonrecurring Basis [Line Items]</t>
  </si>
  <si>
    <t>Long-term debt, carrying values</t>
  </si>
  <si>
    <t>Long-term debt, fair values</t>
  </si>
  <si>
    <t>Derivative Financial Instruments and Hedging Activities - Additional Information (Details) € in Millions</t>
  </si>
  <si>
    <t>Jul. 01, 2017EUR (€)</t>
  </si>
  <si>
    <t>Dec. 31, 2016USD ($)</t>
  </si>
  <si>
    <t>Derivative Instruments and Hedging Activities Disclosures [Line Items]</t>
  </si>
  <si>
    <t>Derivative contract maturity (up to)</t>
  </si>
  <si>
    <t>No significant amounts recognized in earnings for the ineffective portion</t>
  </si>
  <si>
    <t>Net pretax deferred gains for foreign currency exchange contracts that are expected to be reclassified to earnings during next 12 months</t>
  </si>
  <si>
    <t>Remaining pretax deferred net loss in Accumulated OCI</t>
  </si>
  <si>
    <t>Net deferred loss in accumulated OCI reclassified to earnings</t>
  </si>
  <si>
    <t>Net deferred loss in accumulated OCI expected to be reclassified to earnings over remainder of year</t>
  </si>
  <si>
    <t>Foreign currency exchange</t>
  </si>
  <si>
    <t>Notional amount of foreign currency derivatives</t>
  </si>
  <si>
    <t>Net Investment Hedge</t>
  </si>
  <si>
    <t>Notional amount of nonderivative instruments | €</t>
  </si>
  <si>
    <t>Recognized loss in OCI related to net investment hedge</t>
  </si>
  <si>
    <t>Amount of ineffectiveness on net investment hedges</t>
  </si>
  <si>
    <t>Derivative Financial Instruments and Hedging Activities - Outstanding Derivatives on Individual Contract Basis at Gross Amounts (Details) - USD ($) $ in Thousands</t>
  </si>
  <si>
    <t>Fair Value of Derivatives with Unrealized Gains</t>
  </si>
  <si>
    <t>Fair Value of Derivatives with Unrealized Losses</t>
  </si>
  <si>
    <t>Foreign currency exchange contracts designated as hedging instruments</t>
  </si>
  <si>
    <t>Foreign currency exchange contracts not designated as hedging instruments</t>
  </si>
  <si>
    <t>Derivative Financial Instruments and Hedging Activities - Fair Value of Derivative Assets and Liabilities in Balance Sheet (Details) - USD ($) $ in Thousands</t>
  </si>
  <si>
    <t>Derivative Asset</t>
  </si>
  <si>
    <t>Gross amounts presented in the Consolidated Balance Sheets</t>
  </si>
  <si>
    <t>Gross amounts not offset in the Consolidated Balance Sheets</t>
  </si>
  <si>
    <t>Net amounts</t>
  </si>
  <si>
    <t>Derivative Liability</t>
  </si>
  <si>
    <t>Derivative Financial Instruments and Hedging Activities - Derivatives Classified as Current or Noncurrent Based on Maturity Dates (Details) - USD ($) $ in Thousands</t>
  </si>
  <si>
    <t>Derivative Financial Instruments and Hedging Activities - Effects of Cash Flow Hedging included in Consolidated Statements of Income and Consolidated Statements of Comprehensive Income (Details) - USD ($) $ in Thousands</t>
  </si>
  <si>
    <t>Derivative Instruments, Gain (Loss) [Line Items]</t>
  </si>
  <si>
    <t>Gain (Loss) Reclassified from Accumulated OCI into Income</t>
  </si>
  <si>
    <t>Gain (Loss) on Derivatives Recognized in OCI</t>
  </si>
  <si>
    <t>Foreign currency exchange | Net sales</t>
  </si>
  <si>
    <t>Foreign currency exchange | Cost of goods sold</t>
  </si>
  <si>
    <t>Foreign currency exchange | Selling, general and administrative expenses</t>
  </si>
  <si>
    <t>Foreign currency exchange | Other income (expense), net</t>
  </si>
  <si>
    <t>Interest rate contract | Interest expense</t>
  </si>
  <si>
    <t>Derivative Financial Instruments and Hedging Activities - Hedges Included in Consolidated Statements of Income (Details) - Foreign currency exchange contracts not designated as hedging instruments - USD ($) $ in Thousands</t>
  </si>
  <si>
    <t>Gain (Loss) on Derivatives Recognized in Income</t>
  </si>
  <si>
    <t>Cost of goods sold | Foreign currency exchange</t>
  </si>
  <si>
    <t>Other income (expense), net | Foreign currency exchange</t>
  </si>
  <si>
    <t>Recently Adopted and Issued Accounting Standards - Additional Information (Details) - New Accounting Pronouncement, Early Adoption, Effect - USD ($) $ in Millions</t>
  </si>
  <si>
    <t>Jan. 01, 2017</t>
  </si>
  <si>
    <t>Accounting Standards Update 2016-18</t>
  </si>
  <si>
    <t>New Accounting Pronouncement, Early Adoption [Line Items]</t>
  </si>
  <si>
    <t>Restricted cash</t>
  </si>
  <si>
    <t>Other Assets | Accounting Standards Update 2016-16</t>
  </si>
  <si>
    <t>Cumulative effect of new accounting principle in period of adoption, reduction</t>
  </si>
  <si>
    <t>Retained Earnings | Accounting Standards Update 2016-16</t>
  </si>
  <si>
    <t>Restructuring - Additional Information (Details) $ in Millions</t>
  </si>
  <si>
    <t>Restructuring charges</t>
  </si>
  <si>
    <t>Restructuring - Activity in Restructuring Accrual (Details) $ in Thousands</t>
  </si>
  <si>
    <t>Restructuring Reserve [Roll Forward]</t>
  </si>
  <si>
    <t>Amounts recorded in accrued liabilities, beginning</t>
  </si>
  <si>
    <t>Cash payments</t>
  </si>
  <si>
    <t>Adjustments to accruals</t>
  </si>
  <si>
    <t>Amounts recorded in accrued liabilities. ending</t>
  </si>
  <si>
    <t>Severance</t>
  </si>
  <si>
    <t>Subsequent Events - Additional Information (Details)</t>
  </si>
  <si>
    <t>Jul. 20, 2017$ / shares</t>
  </si>
  <si>
    <t>Subsequent Event | Dividend Declared</t>
  </si>
  <si>
    <t>Subsequent Event [Line Items]</t>
  </si>
  <si>
    <t>Cash dividend (in USD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379</v>
      </c>
    </row>
    <row r="12" spans="1:3">
      <c r="A12" s="4" t="s">
        <v>19</v>
      </c>
      <c r="B12" s="4" t="s">
        <v>20</v>
      </c>
    </row>
    <row r="13" spans="1:3">
      <c r="A13" s="4" t="s">
        <v>21</v>
      </c>
      <c r="B13" s="4" t="s">
        <v>22</v>
      </c>
    </row>
    <row r="14" spans="1:3">
      <c r="A14" s="4" t="s">
        <v>23</v>
      </c>
      <c r="C14" s="5" t="n">
        <v>393621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4</v>
      </c>
    </row>
    <row r="4" spans="1:2">
      <c r="A4" s="4" t="s">
        <v>30</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77</v>
      </c>
    </row>
    <row r="4" spans="1:2">
      <c r="A4" s="4" t="s">
        <v>36</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72542</v>
      </c>
      <c r="C3" s="7" t="n">
        <v>1227862</v>
      </c>
      <c r="D3" s="7" t="n">
        <v>676262</v>
      </c>
    </row>
    <row r="4" spans="1:4">
      <c r="A4" s="4" t="s">
        <v>29</v>
      </c>
      <c r="B4" s="5" t="n">
        <v>1155674</v>
      </c>
      <c r="C4" s="5" t="n">
        <v>1161393</v>
      </c>
      <c r="D4" s="5" t="n">
        <v>1121053</v>
      </c>
    </row>
    <row r="5" spans="1:4">
      <c r="A5" s="4" t="s">
        <v>30</v>
      </c>
      <c r="B5" s="5" t="n">
        <v>1712972</v>
      </c>
      <c r="C5" s="5" t="n">
        <v>1471300</v>
      </c>
      <c r="D5" s="5" t="n">
        <v>1667895</v>
      </c>
    </row>
    <row r="6" spans="1:4">
      <c r="A6" s="4" t="s">
        <v>31</v>
      </c>
      <c r="B6" s="5" t="n">
        <v>356147</v>
      </c>
      <c r="C6" s="5" t="n">
        <v>296698</v>
      </c>
      <c r="D6" s="5" t="n">
        <v>304612</v>
      </c>
    </row>
    <row r="7" spans="1:4">
      <c r="A7" s="4" t="s">
        <v>32</v>
      </c>
      <c r="B7" s="5" t="n">
        <v>315</v>
      </c>
      <c r="C7" s="5" t="n">
        <v>135845</v>
      </c>
      <c r="D7" s="5" t="n">
        <v>298194</v>
      </c>
    </row>
    <row r="8" spans="1:4">
      <c r="A8" s="4" t="s">
        <v>33</v>
      </c>
      <c r="B8" s="5" t="n">
        <v>3897650</v>
      </c>
      <c r="C8" s="5" t="n">
        <v>4293098</v>
      </c>
      <c r="D8" s="5" t="n">
        <v>4068016</v>
      </c>
    </row>
    <row r="9" spans="1:4">
      <c r="A9" s="4" t="s">
        <v>34</v>
      </c>
      <c r="B9" s="5" t="n">
        <v>918975</v>
      </c>
      <c r="C9" s="5" t="n">
        <v>926010</v>
      </c>
      <c r="D9" s="5" t="n">
        <v>927058</v>
      </c>
    </row>
    <row r="10" spans="1:4">
      <c r="A10" s="4" t="s">
        <v>35</v>
      </c>
      <c r="B10" s="5" t="n">
        <v>1895287</v>
      </c>
      <c r="C10" s="5" t="n">
        <v>1797271</v>
      </c>
      <c r="D10" s="5" t="n">
        <v>1921151</v>
      </c>
    </row>
    <row r="11" spans="1:4">
      <c r="A11" s="4" t="s">
        <v>36</v>
      </c>
      <c r="B11" s="5" t="n">
        <v>1736407</v>
      </c>
      <c r="C11" s="5" t="n">
        <v>1708323</v>
      </c>
      <c r="D11" s="5" t="n">
        <v>1767525</v>
      </c>
    </row>
    <row r="12" spans="1:4">
      <c r="A12" s="4" t="s">
        <v>37</v>
      </c>
      <c r="B12" s="5" t="n">
        <v>725409</v>
      </c>
      <c r="C12" s="5" t="n">
        <v>929190</v>
      </c>
      <c r="D12" s="5" t="n">
        <v>899772</v>
      </c>
    </row>
    <row r="13" spans="1:4">
      <c r="A13" s="4" t="s">
        <v>38</v>
      </c>
      <c r="B13" s="5" t="n">
        <v>0</v>
      </c>
      <c r="C13" s="5" t="n">
        <v>85395</v>
      </c>
      <c r="D13" s="5" t="n">
        <v>90586</v>
      </c>
    </row>
    <row r="14" spans="1:4">
      <c r="A14" s="4" t="s">
        <v>39</v>
      </c>
      <c r="B14" s="5" t="n">
        <v>9173728</v>
      </c>
      <c r="C14" s="5" t="n">
        <v>9739287</v>
      </c>
      <c r="D14" s="5" t="n">
        <v>9674108</v>
      </c>
    </row>
    <row r="15" spans="1:4">
      <c r="A15" s="3" t="s">
        <v>40</v>
      </c>
    </row>
    <row r="16" spans="1:4">
      <c r="A16" s="4" t="s">
        <v>41</v>
      </c>
      <c r="B16" s="5" t="n">
        <v>921109</v>
      </c>
      <c r="C16" s="5" t="n">
        <v>26029</v>
      </c>
      <c r="D16" s="5" t="n">
        <v>1404493</v>
      </c>
    </row>
    <row r="17" spans="1:4">
      <c r="A17" s="4" t="s">
        <v>42</v>
      </c>
      <c r="B17" s="5" t="n">
        <v>253783</v>
      </c>
      <c r="C17" s="5" t="n">
        <v>253689</v>
      </c>
      <c r="D17" s="5" t="n">
        <v>3566</v>
      </c>
    </row>
    <row r="18" spans="1:4">
      <c r="A18" s="4" t="s">
        <v>43</v>
      </c>
      <c r="B18" s="5" t="n">
        <v>502908</v>
      </c>
      <c r="C18" s="5" t="n">
        <v>642970</v>
      </c>
      <c r="D18" s="5" t="n">
        <v>480797</v>
      </c>
    </row>
    <row r="19" spans="1:4">
      <c r="A19" s="4" t="s">
        <v>44</v>
      </c>
      <c r="B19" s="5" t="n">
        <v>753343</v>
      </c>
      <c r="C19" s="5" t="n">
        <v>827507</v>
      </c>
      <c r="D19" s="5" t="n">
        <v>720374</v>
      </c>
    </row>
    <row r="20" spans="1:4">
      <c r="A20" s="4" t="s">
        <v>45</v>
      </c>
      <c r="B20" s="5" t="n">
        <v>0</v>
      </c>
      <c r="C20" s="5" t="n">
        <v>35205</v>
      </c>
      <c r="D20" s="5" t="n">
        <v>51403</v>
      </c>
    </row>
    <row r="21" spans="1:4">
      <c r="A21" s="4" t="s">
        <v>46</v>
      </c>
      <c r="B21" s="5" t="n">
        <v>2431143</v>
      </c>
      <c r="C21" s="5" t="n">
        <v>1785400</v>
      </c>
      <c r="D21" s="5" t="n">
        <v>2660633</v>
      </c>
    </row>
    <row r="22" spans="1:4">
      <c r="A22" s="4" t="s">
        <v>47</v>
      </c>
      <c r="B22" s="5" t="n">
        <v>2111623</v>
      </c>
      <c r="C22" s="5" t="n">
        <v>2039180</v>
      </c>
      <c r="D22" s="5" t="n">
        <v>1400636</v>
      </c>
    </row>
    <row r="23" spans="1:4">
      <c r="A23" s="4" t="s">
        <v>48</v>
      </c>
      <c r="B23" s="5" t="n">
        <v>986623</v>
      </c>
      <c r="C23" s="5" t="n">
        <v>977076</v>
      </c>
      <c r="D23" s="5" t="n">
        <v>967729</v>
      </c>
    </row>
    <row r="24" spans="1:4">
      <c r="A24" s="4" t="s">
        <v>49</v>
      </c>
      <c r="B24" s="5" t="n">
        <v>0</v>
      </c>
      <c r="C24" s="5" t="n">
        <v>-3290</v>
      </c>
      <c r="D24" s="5" t="n">
        <v>-3327</v>
      </c>
    </row>
    <row r="25" spans="1:4">
      <c r="A25" s="4" t="s">
        <v>50</v>
      </c>
      <c r="B25" s="4" t="s">
        <v>51</v>
      </c>
      <c r="C25" s="4" t="s">
        <v>51</v>
      </c>
      <c r="D25" s="4" t="s">
        <v>51</v>
      </c>
    </row>
    <row r="26" spans="1:4">
      <c r="A26" s="4" t="s">
        <v>52</v>
      </c>
      <c r="B26" s="5" t="n">
        <v>5529389</v>
      </c>
      <c r="C26" s="5" t="n">
        <v>4798366</v>
      </c>
      <c r="D26" s="5" t="n">
        <v>5025671</v>
      </c>
    </row>
    <row r="27" spans="1:4">
      <c r="A27" s="3" t="s">
        <v>53</v>
      </c>
    </row>
    <row r="28" spans="1:4">
      <c r="A28" s="4" t="s">
        <v>54</v>
      </c>
      <c r="B28" s="5" t="n">
        <v>0</v>
      </c>
      <c r="C28" s="5" t="n">
        <v>0</v>
      </c>
      <c r="D28" s="5" t="n">
        <v>0</v>
      </c>
    </row>
    <row r="29" spans="1:4">
      <c r="A29" s="4" t="s">
        <v>55</v>
      </c>
      <c r="B29" s="5" t="n">
        <v>98327</v>
      </c>
      <c r="C29" s="5" t="n">
        <v>103503</v>
      </c>
      <c r="D29" s="5" t="n">
        <v>103838</v>
      </c>
    </row>
    <row r="30" spans="1:4">
      <c r="A30" s="4" t="s">
        <v>56</v>
      </c>
      <c r="B30" s="5" t="n">
        <v>3398901</v>
      </c>
      <c r="C30" s="5" t="n">
        <v>3333423</v>
      </c>
      <c r="D30" s="5" t="n">
        <v>3269656</v>
      </c>
    </row>
    <row r="31" spans="1:4">
      <c r="A31" s="4" t="s">
        <v>57</v>
      </c>
      <c r="B31" s="5" t="n">
        <v>-930597</v>
      </c>
      <c r="C31" s="5" t="n">
        <v>-1041463</v>
      </c>
      <c r="D31" s="5" t="n">
        <v>-1001455</v>
      </c>
    </row>
    <row r="32" spans="1:4">
      <c r="A32" s="4" t="s">
        <v>58</v>
      </c>
      <c r="B32" s="5" t="n">
        <v>1077708</v>
      </c>
      <c r="C32" s="5" t="n">
        <v>2545458</v>
      </c>
      <c r="D32" s="5" t="n">
        <v>2276398</v>
      </c>
    </row>
    <row r="33" spans="1:4">
      <c r="A33" s="4" t="s">
        <v>59</v>
      </c>
      <c r="B33" s="5" t="n">
        <v>3644339</v>
      </c>
      <c r="C33" s="5" t="n">
        <v>4940921</v>
      </c>
      <c r="D33" s="5" t="n">
        <v>4648437</v>
      </c>
    </row>
    <row r="34" spans="1:4">
      <c r="A34" s="4" t="s">
        <v>60</v>
      </c>
      <c r="B34" s="7" t="n">
        <v>9173728</v>
      </c>
      <c r="C34" s="7" t="n">
        <v>9739287</v>
      </c>
      <c r="D34" s="7" t="n">
        <v>9674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66</v>
      </c>
    </row>
    <row r="4" spans="1:2">
      <c r="A4" s="4" t="s">
        <v>165</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4</v>
      </c>
    </row>
    <row r="4" spans="1:2">
      <c r="A4" s="4" t="s">
        <v>30</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25</v>
      </c>
      <c r="D1" s="2" t="s">
        <v>26</v>
      </c>
    </row>
    <row r="2" spans="1:4">
      <c r="A2" s="3" t="s">
        <v>62</v>
      </c>
    </row>
    <row r="3" spans="1:4">
      <c r="A3" s="4" t="s">
        <v>63</v>
      </c>
      <c r="B3" s="7" t="n">
        <v>18817</v>
      </c>
      <c r="C3" s="7" t="n">
        <v>20539</v>
      </c>
      <c r="D3" s="7" t="n">
        <v>24229</v>
      </c>
    </row>
    <row r="4" spans="1:4">
      <c r="A4" s="4" t="s">
        <v>64</v>
      </c>
      <c r="B4" s="7" t="n">
        <v>1</v>
      </c>
      <c r="C4" s="7" t="n">
        <v>1</v>
      </c>
      <c r="D4" s="7" t="n">
        <v>1</v>
      </c>
    </row>
    <row r="5" spans="1:4">
      <c r="A5" s="4" t="s">
        <v>65</v>
      </c>
      <c r="B5" s="5" t="n">
        <v>25000000</v>
      </c>
      <c r="C5" s="5" t="n">
        <v>25000000</v>
      </c>
      <c r="D5" s="5" t="n">
        <v>25000000</v>
      </c>
    </row>
    <row r="6" spans="1:4">
      <c r="A6" s="4" t="s">
        <v>66</v>
      </c>
      <c r="B6" s="5" t="n">
        <v>0</v>
      </c>
      <c r="C6" s="5" t="n">
        <v>0</v>
      </c>
      <c r="D6" s="5" t="n">
        <v>0</v>
      </c>
    </row>
    <row r="7" spans="1:4">
      <c r="A7" s="4" t="s">
        <v>67</v>
      </c>
      <c r="B7" s="8" t="n">
        <v>0.25</v>
      </c>
      <c r="C7" s="8" t="n">
        <v>0.25</v>
      </c>
      <c r="D7" s="8" t="n">
        <v>0.25</v>
      </c>
    </row>
    <row r="8" spans="1:4">
      <c r="A8" s="4" t="s">
        <v>68</v>
      </c>
      <c r="B8" s="5" t="n">
        <v>1200000000</v>
      </c>
      <c r="C8" s="5" t="n">
        <v>1200000000</v>
      </c>
      <c r="D8" s="5" t="n">
        <v>1200000000</v>
      </c>
    </row>
    <row r="9" spans="1:4">
      <c r="A9" s="4" t="s">
        <v>69</v>
      </c>
      <c r="B9" s="5" t="n">
        <v>393308684</v>
      </c>
      <c r="C9" s="5" t="n">
        <v>414012954</v>
      </c>
      <c r="D9" s="5" t="n">
        <v>415352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7</v>
      </c>
      <c r="B1" s="2" t="s">
        <v>268</v>
      </c>
      <c r="C1" s="2" t="s">
        <v>269</v>
      </c>
      <c r="D1" s="2" t="s">
        <v>2</v>
      </c>
      <c r="E1" s="2" t="s">
        <v>2</v>
      </c>
      <c r="F1" s="2" t="s">
        <v>26</v>
      </c>
      <c r="G1" s="2" t="s">
        <v>2</v>
      </c>
      <c r="H1" s="2" t="s">
        <v>26</v>
      </c>
      <c r="I1" s="2" t="s">
        <v>25</v>
      </c>
    </row>
    <row r="2" spans="1:9">
      <c r="A2" s="3" t="s">
        <v>270</v>
      </c>
    </row>
    <row r="3" spans="1:9">
      <c r="A3" s="4" t="s">
        <v>87</v>
      </c>
      <c r="E3" s="7" t="n">
        <v>-4976</v>
      </c>
      <c r="F3" s="7" t="n">
        <v>-85478</v>
      </c>
      <c r="G3" s="7" t="n">
        <v>-10492</v>
      </c>
      <c r="H3" s="7" t="n">
        <v>-67144</v>
      </c>
    </row>
    <row r="4" spans="1:9">
      <c r="A4" s="4" t="s">
        <v>271</v>
      </c>
    </row>
    <row r="5" spans="1:9">
      <c r="A5" s="3" t="s">
        <v>270</v>
      </c>
    </row>
    <row r="6" spans="1:9">
      <c r="A6" s="4" t="s">
        <v>272</v>
      </c>
      <c r="B6" s="7" t="n">
        <v>225000</v>
      </c>
    </row>
    <row r="7" spans="1:9">
      <c r="A7" s="4" t="s">
        <v>273</v>
      </c>
      <c r="D7" s="7" t="n">
        <v>208200</v>
      </c>
    </row>
    <row r="8" spans="1:9">
      <c r="A8" s="4" t="s">
        <v>274</v>
      </c>
      <c r="G8" s="5" t="n">
        <v>-4400</v>
      </c>
    </row>
    <row r="9" spans="1:9">
      <c r="A9" s="4" t="s">
        <v>275</v>
      </c>
      <c r="E9" s="5" t="n">
        <v>-3000</v>
      </c>
    </row>
    <row r="10" spans="1:9">
      <c r="A10" s="4" t="s">
        <v>276</v>
      </c>
      <c r="E10" s="5" t="n">
        <v>-4600</v>
      </c>
      <c r="G10" s="5" t="n">
        <v>-4900</v>
      </c>
    </row>
    <row r="11" spans="1:9">
      <c r="A11" s="4" t="s">
        <v>87</v>
      </c>
      <c r="F11" s="5" t="n">
        <v>11800</v>
      </c>
      <c r="H11" s="5" t="n">
        <v>27000</v>
      </c>
    </row>
    <row r="12" spans="1:9">
      <c r="A12" s="4" t="s">
        <v>277</v>
      </c>
    </row>
    <row r="13" spans="1:9">
      <c r="A13" s="3" t="s">
        <v>270</v>
      </c>
    </row>
    <row r="14" spans="1:9">
      <c r="A14" s="4" t="s">
        <v>278</v>
      </c>
      <c r="D14" s="5" t="n">
        <v>315</v>
      </c>
      <c r="E14" s="5" t="n">
        <v>315</v>
      </c>
      <c r="G14" s="5" t="n">
        <v>315</v>
      </c>
    </row>
    <row r="15" spans="1:9">
      <c r="A15" s="4" t="s">
        <v>279</v>
      </c>
    </row>
    <row r="16" spans="1:9">
      <c r="A16" s="3" t="s">
        <v>270</v>
      </c>
    </row>
    <row r="17" spans="1:9">
      <c r="A17" s="4" t="s">
        <v>273</v>
      </c>
      <c r="C17" s="7" t="n">
        <v>116900</v>
      </c>
    </row>
    <row r="18" spans="1:9">
      <c r="A18" s="4" t="s">
        <v>274</v>
      </c>
      <c r="F18" s="5" t="n">
        <v>-104400</v>
      </c>
      <c r="H18" s="5" t="n">
        <v>-100600</v>
      </c>
    </row>
    <row r="19" spans="1:9">
      <c r="A19" s="4" t="s">
        <v>87</v>
      </c>
      <c r="F19" s="5" t="n">
        <v>-97300</v>
      </c>
      <c r="H19" s="5" t="n">
        <v>-93900</v>
      </c>
    </row>
    <row r="20" spans="1:9">
      <c r="A20" s="4" t="s">
        <v>280</v>
      </c>
    </row>
    <row r="21" spans="1:9">
      <c r="A21" s="3" t="s">
        <v>270</v>
      </c>
    </row>
    <row r="22" spans="1:9">
      <c r="A22" s="4" t="s">
        <v>278</v>
      </c>
      <c r="F22" s="5" t="n">
        <v>388780</v>
      </c>
      <c r="H22" s="5" t="n">
        <v>388780</v>
      </c>
    </row>
    <row r="23" spans="1:9">
      <c r="A23" s="4" t="s">
        <v>113</v>
      </c>
      <c r="H23" s="5" t="n">
        <v>8100</v>
      </c>
    </row>
    <row r="24" spans="1:9">
      <c r="A24" s="4" t="s">
        <v>281</v>
      </c>
    </row>
    <row r="25" spans="1:9">
      <c r="A25" s="3" t="s">
        <v>270</v>
      </c>
    </row>
    <row r="26" spans="1:9">
      <c r="A26" s="4" t="s">
        <v>278</v>
      </c>
      <c r="I26" s="7" t="n">
        <v>221240</v>
      </c>
    </row>
    <row r="27" spans="1:9">
      <c r="A27" s="4" t="s">
        <v>113</v>
      </c>
      <c r="G27" s="5" t="n">
        <v>3000</v>
      </c>
    </row>
    <row r="28" spans="1:9">
      <c r="A28" s="4" t="s">
        <v>282</v>
      </c>
    </row>
    <row r="29" spans="1:9">
      <c r="A29" s="3" t="s">
        <v>270</v>
      </c>
    </row>
    <row r="30" spans="1:9">
      <c r="A30" s="4" t="s">
        <v>276</v>
      </c>
      <c r="E30" s="5" t="n">
        <v>-400</v>
      </c>
      <c r="G30" s="5" t="n">
        <v>-5600</v>
      </c>
    </row>
    <row r="31" spans="1:9">
      <c r="A31" s="4" t="s">
        <v>87</v>
      </c>
      <c r="F31" s="7" t="n">
        <v>0</v>
      </c>
      <c r="H31" s="7" t="n">
        <v>-300</v>
      </c>
    </row>
    <row r="32" spans="1:9">
      <c r="A32" s="4" t="s">
        <v>278</v>
      </c>
      <c r="D32" s="7" t="n">
        <v>300</v>
      </c>
      <c r="E32" s="7" t="n">
        <v>300</v>
      </c>
      <c r="G32" s="7" t="n">
        <v>300</v>
      </c>
    </row>
    <row r="33" spans="1:9">
      <c r="A33" s="4" t="s">
        <v>283</v>
      </c>
    </row>
    <row r="34" spans="1:9">
      <c r="A34" s="3" t="s">
        <v>270</v>
      </c>
    </row>
    <row r="35" spans="1:9">
      <c r="A35" s="4" t="s">
        <v>284</v>
      </c>
      <c r="B35" s="4" t="s">
        <v>285</v>
      </c>
    </row>
    <row r="36" spans="1:9">
      <c r="A36" s="4" t="s">
        <v>286</v>
      </c>
    </row>
    <row r="37" spans="1:9">
      <c r="A37" s="3" t="s">
        <v>270</v>
      </c>
    </row>
    <row r="38" spans="1:9">
      <c r="A38" s="4" t="s">
        <v>284</v>
      </c>
      <c r="B38" s="4" t="s">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1</v>
      </c>
      <c r="D1" s="2" t="s">
        <v>1</v>
      </c>
    </row>
    <row r="2" spans="1:5">
      <c r="B2" s="2" t="s">
        <v>2</v>
      </c>
      <c r="C2" s="2" t="s">
        <v>26</v>
      </c>
      <c r="D2" s="2" t="s">
        <v>2</v>
      </c>
      <c r="E2" s="2" t="s">
        <v>26</v>
      </c>
    </row>
    <row r="3" spans="1:5">
      <c r="A3" s="4" t="s">
        <v>289</v>
      </c>
    </row>
    <row r="4" spans="1:5">
      <c r="A4" s="3" t="s">
        <v>270</v>
      </c>
    </row>
    <row r="5" spans="1:5">
      <c r="A5" s="4" t="s">
        <v>290</v>
      </c>
      <c r="B5" s="7" t="n">
        <v>32495</v>
      </c>
      <c r="D5" s="7" t="n">
        <v>153825</v>
      </c>
    </row>
    <row r="6" spans="1:5">
      <c r="A6" s="4" t="s">
        <v>77</v>
      </c>
      <c r="B6" s="5" t="n">
        <v>26371</v>
      </c>
      <c r="D6" s="5" t="n">
        <v>114592</v>
      </c>
    </row>
    <row r="7" spans="1:5">
      <c r="A7" s="4" t="s">
        <v>78</v>
      </c>
      <c r="B7" s="5" t="n">
        <v>9081</v>
      </c>
      <c r="D7" s="5" t="n">
        <v>34718</v>
      </c>
    </row>
    <row r="8" spans="1:5">
      <c r="A8" s="4" t="s">
        <v>291</v>
      </c>
      <c r="B8" s="5" t="n">
        <v>-7</v>
      </c>
      <c r="D8" s="5" t="n">
        <v>-25</v>
      </c>
    </row>
    <row r="9" spans="1:5">
      <c r="A9" s="4" t="s">
        <v>83</v>
      </c>
      <c r="B9" s="5" t="n">
        <v>0</v>
      </c>
      <c r="D9" s="5" t="n">
        <v>0</v>
      </c>
    </row>
    <row r="10" spans="1:5">
      <c r="A10" s="4" t="s">
        <v>292</v>
      </c>
      <c r="B10" s="5" t="n">
        <v>-2964</v>
      </c>
      <c r="D10" s="5" t="n">
        <v>4490</v>
      </c>
    </row>
    <row r="11" spans="1:5">
      <c r="A11" s="4" t="s">
        <v>293</v>
      </c>
      <c r="B11" s="5" t="n">
        <v>-6386</v>
      </c>
      <c r="D11" s="5" t="n">
        <v>-9917</v>
      </c>
    </row>
    <row r="12" spans="1:5">
      <c r="A12" s="4" t="s">
        <v>294</v>
      </c>
      <c r="B12" s="5" t="n">
        <v>-9350</v>
      </c>
      <c r="D12" s="5" t="n">
        <v>-5427</v>
      </c>
    </row>
    <row r="13" spans="1:5">
      <c r="A13" s="4" t="s">
        <v>295</v>
      </c>
      <c r="B13" s="5" t="n">
        <v>4374</v>
      </c>
      <c r="D13" s="5" t="n">
        <v>-5065</v>
      </c>
    </row>
    <row r="14" spans="1:5">
      <c r="A14" s="4" t="s">
        <v>87</v>
      </c>
      <c r="B14" s="5" t="n">
        <v>-4976</v>
      </c>
      <c r="D14" s="5" t="n">
        <v>-10492</v>
      </c>
    </row>
    <row r="15" spans="1:5">
      <c r="A15" s="4" t="s">
        <v>296</v>
      </c>
    </row>
    <row r="16" spans="1:5">
      <c r="A16" s="3" t="s">
        <v>270</v>
      </c>
    </row>
    <row r="17" spans="1:5">
      <c r="A17" s="4" t="s">
        <v>290</v>
      </c>
      <c r="C17" s="7" t="n">
        <v>195072</v>
      </c>
      <c r="E17" s="7" t="n">
        <v>399955</v>
      </c>
    </row>
    <row r="18" spans="1:5">
      <c r="A18" s="4" t="s">
        <v>77</v>
      </c>
      <c r="C18" s="5" t="n">
        <v>113033</v>
      </c>
      <c r="E18" s="5" t="n">
        <v>234339</v>
      </c>
    </row>
    <row r="19" spans="1:5">
      <c r="A19" s="4" t="s">
        <v>78</v>
      </c>
      <c r="C19" s="5" t="n">
        <v>62738</v>
      </c>
      <c r="E19" s="5" t="n">
        <v>121860</v>
      </c>
    </row>
    <row r="20" spans="1:5">
      <c r="A20" s="4" t="s">
        <v>291</v>
      </c>
      <c r="C20" s="5" t="n">
        <v>-27</v>
      </c>
      <c r="E20" s="5" t="n">
        <v>-162</v>
      </c>
    </row>
    <row r="21" spans="1:5">
      <c r="A21" s="4" t="s">
        <v>83</v>
      </c>
      <c r="C21" s="5" t="n">
        <v>-2</v>
      </c>
      <c r="E21" s="5" t="n">
        <v>-4</v>
      </c>
    </row>
    <row r="22" spans="1:5">
      <c r="A22" s="4" t="s">
        <v>292</v>
      </c>
      <c r="C22" s="5" t="n">
        <v>19272</v>
      </c>
      <c r="E22" s="5" t="n">
        <v>43590</v>
      </c>
    </row>
    <row r="23" spans="1:5">
      <c r="A23" s="4" t="s">
        <v>293</v>
      </c>
      <c r="C23" s="5" t="n">
        <v>-149836</v>
      </c>
      <c r="E23" s="5" t="n">
        <v>-149836</v>
      </c>
    </row>
    <row r="24" spans="1:5">
      <c r="A24" s="4" t="s">
        <v>294</v>
      </c>
      <c r="C24" s="5" t="n">
        <v>-130564</v>
      </c>
      <c r="E24" s="5" t="n">
        <v>-106246</v>
      </c>
    </row>
    <row r="25" spans="1:5">
      <c r="A25" s="4" t="s">
        <v>295</v>
      </c>
      <c r="C25" s="5" t="n">
        <v>45086</v>
      </c>
      <c r="E25" s="5" t="n">
        <v>39102</v>
      </c>
    </row>
    <row r="26" spans="1:5">
      <c r="A26" s="4" t="s">
        <v>87</v>
      </c>
      <c r="C26" s="7" t="n">
        <v>-85478</v>
      </c>
      <c r="E26" s="7" t="n">
        <v>-67144</v>
      </c>
    </row>
    <row r="27" spans="1:5">
      <c r="A27" s="4" t="s">
        <v>297</v>
      </c>
    </row>
    <row r="28" spans="1:5">
      <c r="A28" s="3" t="s">
        <v>270</v>
      </c>
    </row>
    <row r="29" spans="1:5">
      <c r="A29" s="4" t="s">
        <v>298</v>
      </c>
      <c r="B29" s="7" t="n">
        <v>1100</v>
      </c>
      <c r="D29" s="7" t="n">
        <v>8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26</v>
      </c>
      <c r="D2" s="2" t="s">
        <v>2</v>
      </c>
      <c r="E2" s="2" t="s">
        <v>26</v>
      </c>
    </row>
    <row r="3" spans="1:5">
      <c r="A3" s="3" t="s">
        <v>72</v>
      </c>
    </row>
    <row r="4" spans="1:5">
      <c r="A4" s="4" t="s">
        <v>73</v>
      </c>
      <c r="B4" s="7" t="n">
        <v>2333288</v>
      </c>
      <c r="C4" s="7" t="n">
        <v>2294762</v>
      </c>
      <c r="D4" s="7" t="n">
        <v>4888981</v>
      </c>
      <c r="E4" s="7" t="n">
        <v>4901744</v>
      </c>
    </row>
    <row r="5" spans="1:5">
      <c r="A5" s="4" t="s">
        <v>74</v>
      </c>
      <c r="B5" s="5" t="n">
        <v>26293</v>
      </c>
      <c r="C5" s="5" t="n">
        <v>25704</v>
      </c>
      <c r="D5" s="5" t="n">
        <v>52277</v>
      </c>
      <c r="E5" s="5" t="n">
        <v>53139</v>
      </c>
    </row>
    <row r="6" spans="1:5">
      <c r="A6" s="4" t="s">
        <v>75</v>
      </c>
      <c r="B6" s="5" t="n">
        <v>2359581</v>
      </c>
      <c r="C6" s="5" t="n">
        <v>2320466</v>
      </c>
      <c r="D6" s="5" t="n">
        <v>4941258</v>
      </c>
      <c r="E6" s="5" t="n">
        <v>4954883</v>
      </c>
    </row>
    <row r="7" spans="1:5">
      <c r="A7" s="3" t="s">
        <v>76</v>
      </c>
    </row>
    <row r="8" spans="1:5">
      <c r="A8" s="4" t="s">
        <v>77</v>
      </c>
      <c r="B8" s="5" t="n">
        <v>1187011</v>
      </c>
      <c r="C8" s="5" t="n">
        <v>1185247</v>
      </c>
      <c r="D8" s="5" t="n">
        <v>2473696</v>
      </c>
      <c r="E8" s="5" t="n">
        <v>2535947</v>
      </c>
    </row>
    <row r="9" spans="1:5">
      <c r="A9" s="4" t="s">
        <v>78</v>
      </c>
      <c r="B9" s="5" t="n">
        <v>1004548</v>
      </c>
      <c r="C9" s="5" t="n">
        <v>940797</v>
      </c>
      <c r="D9" s="5" t="n">
        <v>2008066</v>
      </c>
      <c r="E9" s="5" t="n">
        <v>1912717</v>
      </c>
    </row>
    <row r="10" spans="1:5">
      <c r="A10" s="4" t="s">
        <v>79</v>
      </c>
      <c r="B10" s="5" t="n">
        <v>2191559</v>
      </c>
      <c r="C10" s="5" t="n">
        <v>2126044</v>
      </c>
      <c r="D10" s="5" t="n">
        <v>4481762</v>
      </c>
      <c r="E10" s="5" t="n">
        <v>4448664</v>
      </c>
    </row>
    <row r="11" spans="1:5">
      <c r="A11" s="4" t="s">
        <v>80</v>
      </c>
      <c r="B11" s="5" t="n">
        <v>168022</v>
      </c>
      <c r="C11" s="5" t="n">
        <v>194422</v>
      </c>
      <c r="D11" s="5" t="n">
        <v>459496</v>
      </c>
      <c r="E11" s="5" t="n">
        <v>506219</v>
      </c>
    </row>
    <row r="12" spans="1:5">
      <c r="A12" s="4" t="s">
        <v>81</v>
      </c>
      <c r="B12" s="5" t="n">
        <v>3583</v>
      </c>
      <c r="C12" s="5" t="n">
        <v>2236</v>
      </c>
      <c r="D12" s="5" t="n">
        <v>7101</v>
      </c>
      <c r="E12" s="5" t="n">
        <v>4244</v>
      </c>
    </row>
    <row r="13" spans="1:5">
      <c r="A13" s="4" t="s">
        <v>82</v>
      </c>
      <c r="B13" s="5" t="n">
        <v>-24190</v>
      </c>
      <c r="C13" s="5" t="n">
        <v>-23630</v>
      </c>
      <c r="D13" s="5" t="n">
        <v>-47896</v>
      </c>
      <c r="E13" s="5" t="n">
        <v>-45658</v>
      </c>
    </row>
    <row r="14" spans="1:5">
      <c r="A14" s="4" t="s">
        <v>83</v>
      </c>
      <c r="B14" s="5" t="n">
        <v>-1653</v>
      </c>
      <c r="C14" s="5" t="n">
        <v>1501</v>
      </c>
      <c r="D14" s="5" t="n">
        <v>-1720</v>
      </c>
      <c r="E14" s="5" t="n">
        <v>2793</v>
      </c>
    </row>
    <row r="15" spans="1:5">
      <c r="A15" s="4" t="s">
        <v>84</v>
      </c>
      <c r="B15" s="5" t="n">
        <v>145762</v>
      </c>
      <c r="C15" s="5" t="n">
        <v>174529</v>
      </c>
      <c r="D15" s="5" t="n">
        <v>416981</v>
      </c>
      <c r="E15" s="5" t="n">
        <v>467598</v>
      </c>
    </row>
    <row r="16" spans="1:5">
      <c r="A16" s="4" t="s">
        <v>85</v>
      </c>
      <c r="B16" s="5" t="n">
        <v>30897</v>
      </c>
      <c r="C16" s="5" t="n">
        <v>38036</v>
      </c>
      <c r="D16" s="5" t="n">
        <v>87437</v>
      </c>
      <c r="E16" s="5" t="n">
        <v>89170</v>
      </c>
    </row>
    <row r="17" spans="1:5">
      <c r="A17" s="4" t="s">
        <v>86</v>
      </c>
      <c r="B17" s="5" t="n">
        <v>114865</v>
      </c>
      <c r="C17" s="5" t="n">
        <v>136493</v>
      </c>
      <c r="D17" s="5" t="n">
        <v>329544</v>
      </c>
      <c r="E17" s="5" t="n">
        <v>378428</v>
      </c>
    </row>
    <row r="18" spans="1:5">
      <c r="A18" s="4" t="s">
        <v>87</v>
      </c>
      <c r="B18" s="5" t="n">
        <v>-4976</v>
      </c>
      <c r="C18" s="5" t="n">
        <v>-85478</v>
      </c>
      <c r="D18" s="5" t="n">
        <v>-10492</v>
      </c>
      <c r="E18" s="5" t="n">
        <v>-67144</v>
      </c>
    </row>
    <row r="19" spans="1:5">
      <c r="A19" s="4" t="s">
        <v>88</v>
      </c>
      <c r="B19" s="7" t="n">
        <v>109889</v>
      </c>
      <c r="C19" s="7" t="n">
        <v>51015</v>
      </c>
      <c r="D19" s="7" t="n">
        <v>319052</v>
      </c>
      <c r="E19" s="7" t="n">
        <v>311284</v>
      </c>
    </row>
    <row r="20" spans="1:5">
      <c r="A20" s="3" t="s">
        <v>89</v>
      </c>
    </row>
    <row r="21" spans="1:5">
      <c r="A21" s="4" t="s">
        <v>90</v>
      </c>
      <c r="B21" s="8" t="n">
        <v>0.29</v>
      </c>
      <c r="C21" s="8" t="n">
        <v>0.33</v>
      </c>
      <c r="D21" s="8" t="n">
        <v>0.8100000000000001</v>
      </c>
      <c r="E21" s="8" t="n">
        <v>0.9</v>
      </c>
    </row>
    <row r="22" spans="1:5">
      <c r="A22" s="4" t="s">
        <v>91</v>
      </c>
      <c r="B22" s="9" t="n">
        <v>-0.01</v>
      </c>
      <c r="C22" s="9" t="n">
        <v>-0.21</v>
      </c>
      <c r="D22" s="9" t="n">
        <v>-0.03</v>
      </c>
      <c r="E22" s="9" t="n">
        <v>-0.16</v>
      </c>
    </row>
    <row r="23" spans="1:5">
      <c r="A23" s="4" t="s">
        <v>92</v>
      </c>
      <c r="B23" s="9" t="n">
        <v>0.28</v>
      </c>
      <c r="C23" s="9" t="n">
        <v>0.12</v>
      </c>
      <c r="D23" s="9" t="n">
        <v>0.79</v>
      </c>
      <c r="E23" s="9" t="n">
        <v>0.74</v>
      </c>
    </row>
    <row r="24" spans="1:5">
      <c r="A24" s="3" t="s">
        <v>93</v>
      </c>
    </row>
    <row r="25" spans="1:5">
      <c r="A25" s="4" t="s">
        <v>90</v>
      </c>
      <c r="B25" s="9" t="n">
        <v>0.29</v>
      </c>
      <c r="C25" s="9" t="n">
        <v>0.32</v>
      </c>
      <c r="D25" s="9" t="n">
        <v>0.8100000000000001</v>
      </c>
      <c r="E25" s="9" t="n">
        <v>0.89</v>
      </c>
    </row>
    <row r="26" spans="1:5">
      <c r="A26" s="4" t="s">
        <v>91</v>
      </c>
      <c r="B26" s="9" t="n">
        <v>-0.01</v>
      </c>
      <c r="C26" s="9" t="n">
        <v>-0.2</v>
      </c>
      <c r="D26" s="9" t="n">
        <v>-0.03</v>
      </c>
      <c r="E26" s="9" t="n">
        <v>-0.16</v>
      </c>
    </row>
    <row r="27" spans="1:5">
      <c r="A27" s="4" t="s">
        <v>94</v>
      </c>
      <c r="B27" s="9" t="n">
        <v>0.27</v>
      </c>
      <c r="C27" s="9" t="n">
        <v>0.12</v>
      </c>
      <c r="D27" s="9" t="n">
        <v>0.78</v>
      </c>
      <c r="E27" s="9" t="n">
        <v>0.73</v>
      </c>
    </row>
    <row r="28" spans="1:5">
      <c r="A28" s="4" t="s">
        <v>95</v>
      </c>
      <c r="B28" s="8" t="n">
        <v>0.42</v>
      </c>
      <c r="C28" s="8" t="n">
        <v>0.37</v>
      </c>
      <c r="D28" s="8" t="n">
        <v>0.84</v>
      </c>
      <c r="E28" s="8"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5</v>
      </c>
      <c r="D1" s="2" t="s">
        <v>26</v>
      </c>
    </row>
    <row r="2" spans="1:4">
      <c r="A2" s="3" t="s">
        <v>270</v>
      </c>
    </row>
    <row r="3" spans="1:4">
      <c r="A3" s="4" t="s">
        <v>37</v>
      </c>
      <c r="B3" s="7" t="n">
        <v>0</v>
      </c>
      <c r="C3" s="7" t="n">
        <v>85395</v>
      </c>
      <c r="D3" s="7" t="n">
        <v>90586</v>
      </c>
    </row>
    <row r="4" spans="1:4">
      <c r="A4" s="4" t="s">
        <v>300</v>
      </c>
    </row>
    <row r="5" spans="1:4">
      <c r="A5" s="3" t="s">
        <v>270</v>
      </c>
    </row>
    <row r="6" spans="1:4">
      <c r="A6" s="4" t="s">
        <v>301</v>
      </c>
      <c r="B6" s="5" t="n">
        <v>0</v>
      </c>
    </row>
    <row r="7" spans="1:4">
      <c r="A7" s="4" t="s">
        <v>30</v>
      </c>
      <c r="B7" s="5" t="n">
        <v>0</v>
      </c>
    </row>
    <row r="8" spans="1:4">
      <c r="A8" s="4" t="s">
        <v>302</v>
      </c>
      <c r="B8" s="5" t="n">
        <v>0</v>
      </c>
    </row>
    <row r="9" spans="1:4">
      <c r="A9" s="4" t="s">
        <v>303</v>
      </c>
      <c r="B9" s="5" t="n">
        <v>315</v>
      </c>
    </row>
    <row r="10" spans="1:4">
      <c r="A10" s="4" t="s">
        <v>304</v>
      </c>
      <c r="B10" s="5" t="n">
        <v>0</v>
      </c>
    </row>
    <row r="11" spans="1:4">
      <c r="A11" s="4" t="s">
        <v>36</v>
      </c>
      <c r="B11" s="5" t="n">
        <v>0</v>
      </c>
    </row>
    <row r="12" spans="1:4">
      <c r="A12" s="4" t="s">
        <v>37</v>
      </c>
      <c r="B12" s="5" t="n">
        <v>0</v>
      </c>
    </row>
    <row r="13" spans="1:4">
      <c r="A13" s="4" t="s">
        <v>305</v>
      </c>
      <c r="B13" s="5" t="n">
        <v>0</v>
      </c>
    </row>
    <row r="14" spans="1:4">
      <c r="A14" s="4" t="s">
        <v>306</v>
      </c>
      <c r="B14" s="5" t="n">
        <v>315</v>
      </c>
    </row>
    <row r="15" spans="1:4">
      <c r="A15" s="4" t="s">
        <v>43</v>
      </c>
      <c r="B15" s="5" t="n">
        <v>0</v>
      </c>
    </row>
    <row r="16" spans="1:4">
      <c r="A16" s="4" t="s">
        <v>44</v>
      </c>
      <c r="B16" s="5" t="n">
        <v>0</v>
      </c>
    </row>
    <row r="17" spans="1:4">
      <c r="A17" s="4" t="s">
        <v>48</v>
      </c>
      <c r="B17" s="5" t="n">
        <v>0</v>
      </c>
    </row>
    <row r="18" spans="1:4">
      <c r="A18" s="4" t="s">
        <v>307</v>
      </c>
      <c r="B18" s="5" t="n">
        <v>0</v>
      </c>
    </row>
    <row r="19" spans="1:4">
      <c r="A19" s="4" t="s">
        <v>308</v>
      </c>
      <c r="B19" s="7" t="n">
        <v>0</v>
      </c>
    </row>
    <row r="20" spans="1:4">
      <c r="A20" s="4" t="s">
        <v>309</v>
      </c>
    </row>
    <row r="21" spans="1:4">
      <c r="A21" s="3" t="s">
        <v>270</v>
      </c>
    </row>
    <row r="22" spans="1:4">
      <c r="A22" s="4" t="s">
        <v>301</v>
      </c>
      <c r="C22" s="5" t="n">
        <v>36285</v>
      </c>
    </row>
    <row r="23" spans="1:4">
      <c r="A23" s="4" t="s">
        <v>30</v>
      </c>
      <c r="C23" s="5" t="n">
        <v>98025</v>
      </c>
    </row>
    <row r="24" spans="1:4">
      <c r="A24" s="4" t="s">
        <v>302</v>
      </c>
      <c r="C24" s="5" t="n">
        <v>1535</v>
      </c>
    </row>
    <row r="25" spans="1:4">
      <c r="A25" s="4" t="s">
        <v>303</v>
      </c>
      <c r="C25" s="5" t="n">
        <v>13640</v>
      </c>
    </row>
    <row r="26" spans="1:4">
      <c r="A26" s="4" t="s">
        <v>304</v>
      </c>
      <c r="C26" s="5" t="n">
        <v>42427</v>
      </c>
    </row>
    <row r="27" spans="1:4">
      <c r="A27" s="4" t="s">
        <v>36</v>
      </c>
      <c r="C27" s="5" t="n">
        <v>28636</v>
      </c>
    </row>
    <row r="28" spans="1:4">
      <c r="A28" s="4" t="s">
        <v>37</v>
      </c>
      <c r="C28" s="5" t="n">
        <v>692</v>
      </c>
    </row>
    <row r="29" spans="1:4">
      <c r="A29" s="4" t="s">
        <v>305</v>
      </c>
      <c r="C29" s="5" t="n">
        <v>0</v>
      </c>
    </row>
    <row r="30" spans="1:4">
      <c r="A30" s="4" t="s">
        <v>306</v>
      </c>
      <c r="C30" s="5" t="n">
        <v>221240</v>
      </c>
    </row>
    <row r="31" spans="1:4">
      <c r="A31" s="4" t="s">
        <v>43</v>
      </c>
      <c r="C31" s="5" t="n">
        <v>21674</v>
      </c>
    </row>
    <row r="32" spans="1:4">
      <c r="A32" s="4" t="s">
        <v>44</v>
      </c>
      <c r="C32" s="5" t="n">
        <v>13531</v>
      </c>
    </row>
    <row r="33" spans="1:4">
      <c r="A33" s="4" t="s">
        <v>48</v>
      </c>
      <c r="C33" s="5" t="n">
        <v>791</v>
      </c>
    </row>
    <row r="34" spans="1:4">
      <c r="A34" s="4" t="s">
        <v>307</v>
      </c>
      <c r="C34" s="5" t="n">
        <v>-4081</v>
      </c>
    </row>
    <row r="35" spans="1:4">
      <c r="A35" s="4" t="s">
        <v>308</v>
      </c>
      <c r="C35" s="7" t="n">
        <v>31915</v>
      </c>
    </row>
    <row r="36" spans="1:4">
      <c r="A36" s="4" t="s">
        <v>310</v>
      </c>
    </row>
    <row r="37" spans="1:4">
      <c r="A37" s="3" t="s">
        <v>270</v>
      </c>
    </row>
    <row r="38" spans="1:4">
      <c r="A38" s="4" t="s">
        <v>301</v>
      </c>
      <c r="D38" s="5" t="n">
        <v>68803</v>
      </c>
    </row>
    <row r="39" spans="1:4">
      <c r="A39" s="4" t="s">
        <v>30</v>
      </c>
      <c r="D39" s="5" t="n">
        <v>166448</v>
      </c>
    </row>
    <row r="40" spans="1:4">
      <c r="A40" s="4" t="s">
        <v>302</v>
      </c>
      <c r="D40" s="5" t="n">
        <v>6290</v>
      </c>
    </row>
    <row r="41" spans="1:4">
      <c r="A41" s="4" t="s">
        <v>303</v>
      </c>
      <c r="D41" s="5" t="n">
        <v>53702</v>
      </c>
    </row>
    <row r="42" spans="1:4">
      <c r="A42" s="4" t="s">
        <v>304</v>
      </c>
      <c r="D42" s="5" t="n">
        <v>210814</v>
      </c>
    </row>
    <row r="43" spans="1:4">
      <c r="A43" s="4" t="s">
        <v>36</v>
      </c>
      <c r="D43" s="5" t="n">
        <v>28636</v>
      </c>
    </row>
    <row r="44" spans="1:4">
      <c r="A44" s="4" t="s">
        <v>37</v>
      </c>
      <c r="D44" s="5" t="n">
        <v>3923</v>
      </c>
    </row>
    <row r="45" spans="1:4">
      <c r="A45" s="4" t="s">
        <v>305</v>
      </c>
      <c r="D45" s="5" t="n">
        <v>-149836</v>
      </c>
    </row>
    <row r="46" spans="1:4">
      <c r="A46" s="4" t="s">
        <v>306</v>
      </c>
      <c r="D46" s="5" t="n">
        <v>388780</v>
      </c>
    </row>
    <row r="47" spans="1:4">
      <c r="A47" s="4" t="s">
        <v>43</v>
      </c>
      <c r="D47" s="5" t="n">
        <v>30339</v>
      </c>
    </row>
    <row r="48" spans="1:4">
      <c r="A48" s="4" t="s">
        <v>44</v>
      </c>
      <c r="D48" s="5" t="n">
        <v>10512</v>
      </c>
    </row>
    <row r="49" spans="1:4">
      <c r="A49" s="4" t="s">
        <v>48</v>
      </c>
      <c r="D49" s="5" t="n">
        <v>11365</v>
      </c>
    </row>
    <row r="50" spans="1:4">
      <c r="A50" s="4" t="s">
        <v>307</v>
      </c>
      <c r="D50" s="5" t="n">
        <v>-4140</v>
      </c>
    </row>
    <row r="51" spans="1:4">
      <c r="A51" s="4" t="s">
        <v>308</v>
      </c>
      <c r="D51" s="7" t="n">
        <v>480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1</v>
      </c>
      <c r="D1" s="2" t="s">
        <v>1</v>
      </c>
    </row>
    <row r="2" spans="1:6">
      <c r="B2" s="2" t="s">
        <v>2</v>
      </c>
      <c r="C2" s="2" t="s">
        <v>26</v>
      </c>
      <c r="D2" s="2" t="s">
        <v>2</v>
      </c>
      <c r="E2" s="2" t="s">
        <v>26</v>
      </c>
      <c r="F2" s="2" t="s">
        <v>25</v>
      </c>
    </row>
    <row r="3" spans="1:6">
      <c r="A3" s="3" t="s">
        <v>172</v>
      </c>
    </row>
    <row r="4" spans="1:6">
      <c r="A4" s="4" t="s">
        <v>312</v>
      </c>
      <c r="B4" s="10" t="n">
        <v>367.5</v>
      </c>
      <c r="D4" s="10" t="n">
        <v>367.5</v>
      </c>
    </row>
    <row r="5" spans="1:6">
      <c r="A5" s="4" t="s">
        <v>313</v>
      </c>
      <c r="D5" s="11" t="n">
        <v>584.8</v>
      </c>
    </row>
    <row r="6" spans="1:6">
      <c r="A6" s="4" t="s">
        <v>314</v>
      </c>
      <c r="B6" s="11" t="n">
        <v>199.3</v>
      </c>
      <c r="C6" s="10" t="n">
        <v>237.2</v>
      </c>
      <c r="D6" s="11" t="n">
        <v>199.3</v>
      </c>
      <c r="E6" s="10" t="n">
        <v>237.2</v>
      </c>
      <c r="F6" s="10" t="n">
        <v>209.5</v>
      </c>
    </row>
    <row r="7" spans="1:6">
      <c r="A7" s="4" t="s">
        <v>315</v>
      </c>
      <c r="B7" s="7" t="n">
        <v>1</v>
      </c>
      <c r="C7" s="10" t="n">
        <v>0.9</v>
      </c>
      <c r="D7" s="10" t="n">
        <v>1.9</v>
      </c>
      <c r="E7" s="10" t="n">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16</v>
      </c>
      <c r="B1" s="2" t="s">
        <v>2</v>
      </c>
      <c r="C1" s="2" t="s">
        <v>25</v>
      </c>
      <c r="D1" s="2" t="s">
        <v>26</v>
      </c>
    </row>
    <row r="2" spans="1:4">
      <c r="A2" s="3" t="s">
        <v>174</v>
      </c>
    </row>
    <row r="3" spans="1:4">
      <c r="A3" s="4" t="s">
        <v>317</v>
      </c>
      <c r="B3" s="7" t="n">
        <v>1511930</v>
      </c>
      <c r="C3" s="7" t="n">
        <v>1278504</v>
      </c>
      <c r="D3" s="7" t="n">
        <v>1479644</v>
      </c>
    </row>
    <row r="4" spans="1:4">
      <c r="A4" s="4" t="s">
        <v>318</v>
      </c>
      <c r="B4" s="5" t="n">
        <v>101728</v>
      </c>
      <c r="C4" s="5" t="n">
        <v>97725</v>
      </c>
      <c r="D4" s="5" t="n">
        <v>92930</v>
      </c>
    </row>
    <row r="5" spans="1:4">
      <c r="A5" s="4" t="s">
        <v>319</v>
      </c>
      <c r="B5" s="5" t="n">
        <v>99314</v>
      </c>
      <c r="C5" s="5" t="n">
        <v>95071</v>
      </c>
      <c r="D5" s="5" t="n">
        <v>95321</v>
      </c>
    </row>
    <row r="6" spans="1:4">
      <c r="A6" s="4" t="s">
        <v>320</v>
      </c>
      <c r="B6" s="7" t="n">
        <v>1712972</v>
      </c>
      <c r="C6" s="7" t="n">
        <v>1471300</v>
      </c>
      <c r="D6" s="7" t="n">
        <v>16678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1</v>
      </c>
      <c r="B1" s="2" t="s">
        <v>1</v>
      </c>
    </row>
    <row r="2" spans="1:4">
      <c r="B2" s="2" t="s">
        <v>2</v>
      </c>
      <c r="C2" s="2" t="s">
        <v>25</v>
      </c>
      <c r="D2" s="2" t="s">
        <v>26</v>
      </c>
    </row>
    <row r="3" spans="1:4">
      <c r="A3" s="3" t="s">
        <v>322</v>
      </c>
    </row>
    <row r="4" spans="1:4">
      <c r="A4" s="4" t="s">
        <v>323</v>
      </c>
      <c r="B4" s="7" t="n">
        <v>237655</v>
      </c>
      <c r="C4" s="7" t="n">
        <v>235900</v>
      </c>
    </row>
    <row r="5" spans="1:4">
      <c r="A5" s="4" t="s">
        <v>324</v>
      </c>
      <c r="B5" s="5" t="n">
        <v>1657632</v>
      </c>
      <c r="C5" s="5" t="n">
        <v>1561371</v>
      </c>
    </row>
    <row r="6" spans="1:4">
      <c r="A6" s="4" t="s">
        <v>35</v>
      </c>
      <c r="B6" s="7" t="n">
        <v>1895287</v>
      </c>
      <c r="C6" s="5" t="n">
        <v>1797271</v>
      </c>
      <c r="D6" s="7" t="n">
        <v>1921151</v>
      </c>
    </row>
    <row r="7" spans="1:4">
      <c r="A7" s="4" t="s">
        <v>325</v>
      </c>
    </row>
    <row r="8" spans="1:4">
      <c r="A8" s="3" t="s">
        <v>322</v>
      </c>
    </row>
    <row r="9" spans="1:4">
      <c r="A9" s="4" t="s">
        <v>326</v>
      </c>
      <c r="B9" s="4" t="s">
        <v>327</v>
      </c>
    </row>
    <row r="10" spans="1:4">
      <c r="A10" s="4" t="s">
        <v>328</v>
      </c>
      <c r="B10" s="7" t="n">
        <v>258849</v>
      </c>
    </row>
    <row r="11" spans="1:4">
      <c r="A11" s="4" t="s">
        <v>329</v>
      </c>
      <c r="B11" s="5" t="n">
        <v>127868</v>
      </c>
    </row>
    <row r="12" spans="1:4">
      <c r="A12" s="4" t="s">
        <v>323</v>
      </c>
      <c r="B12" s="7" t="n">
        <v>130981</v>
      </c>
      <c r="C12" s="5" t="n">
        <v>128422</v>
      </c>
    </row>
    <row r="13" spans="1:4">
      <c r="A13" s="4" t="s">
        <v>330</v>
      </c>
    </row>
    <row r="14" spans="1:4">
      <c r="A14" s="3" t="s">
        <v>322</v>
      </c>
    </row>
    <row r="15" spans="1:4">
      <c r="A15" s="4" t="s">
        <v>326</v>
      </c>
      <c r="B15" s="4" t="s">
        <v>331</v>
      </c>
    </row>
    <row r="16" spans="1:4">
      <c r="A16" s="4" t="s">
        <v>328</v>
      </c>
      <c r="B16" s="7" t="n">
        <v>109146</v>
      </c>
    </row>
    <row r="17" spans="1:4">
      <c r="A17" s="4" t="s">
        <v>329</v>
      </c>
      <c r="B17" s="5" t="n">
        <v>61134</v>
      </c>
    </row>
    <row r="18" spans="1:4">
      <c r="A18" s="4" t="s">
        <v>323</v>
      </c>
      <c r="B18" s="7" t="n">
        <v>48012</v>
      </c>
      <c r="C18" s="5" t="n">
        <v>49682</v>
      </c>
    </row>
    <row r="19" spans="1:4">
      <c r="A19" s="4" t="s">
        <v>332</v>
      </c>
    </row>
    <row r="20" spans="1:4">
      <c r="A20" s="3" t="s">
        <v>322</v>
      </c>
    </row>
    <row r="21" spans="1:4">
      <c r="A21" s="4" t="s">
        <v>326</v>
      </c>
      <c r="B21" s="4" t="s">
        <v>333</v>
      </c>
    </row>
    <row r="22" spans="1:4">
      <c r="A22" s="4" t="s">
        <v>328</v>
      </c>
      <c r="B22" s="7" t="n">
        <v>58132</v>
      </c>
    </row>
    <row r="23" spans="1:4">
      <c r="A23" s="4" t="s">
        <v>329</v>
      </c>
      <c r="B23" s="5" t="n">
        <v>5450</v>
      </c>
    </row>
    <row r="24" spans="1:4">
      <c r="A24" s="4" t="s">
        <v>323</v>
      </c>
      <c r="B24" s="7" t="n">
        <v>52682</v>
      </c>
      <c r="C24" s="5" t="n">
        <v>54499</v>
      </c>
    </row>
    <row r="25" spans="1:4">
      <c r="A25" s="4" t="s">
        <v>334</v>
      </c>
    </row>
    <row r="26" spans="1:4">
      <c r="A26" s="3" t="s">
        <v>322</v>
      </c>
    </row>
    <row r="27" spans="1:4">
      <c r="A27" s="4" t="s">
        <v>326</v>
      </c>
      <c r="B27" s="4" t="s">
        <v>335</v>
      </c>
    </row>
    <row r="28" spans="1:4">
      <c r="A28" s="4" t="s">
        <v>328</v>
      </c>
      <c r="B28" s="7" t="n">
        <v>9465</v>
      </c>
    </row>
    <row r="29" spans="1:4">
      <c r="A29" s="4" t="s">
        <v>329</v>
      </c>
      <c r="B29" s="5" t="n">
        <v>3485</v>
      </c>
    </row>
    <row r="30" spans="1:4">
      <c r="A30" s="4" t="s">
        <v>323</v>
      </c>
      <c r="B30" s="7" t="n">
        <v>5980</v>
      </c>
      <c r="C30" s="7" t="n">
        <v>3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36</v>
      </c>
      <c r="B1" s="2" t="s">
        <v>71</v>
      </c>
      <c r="C1" s="2" t="s">
        <v>1</v>
      </c>
    </row>
    <row r="2" spans="1:3">
      <c r="B2" s="2" t="s">
        <v>337</v>
      </c>
      <c r="C2" s="2" t="s">
        <v>337</v>
      </c>
    </row>
    <row r="3" spans="1:3">
      <c r="A3" s="3" t="s">
        <v>177</v>
      </c>
    </row>
    <row r="4" spans="1:3">
      <c r="A4" s="4" t="s">
        <v>338</v>
      </c>
      <c r="B4" s="10" t="n">
        <v>5.4</v>
      </c>
      <c r="C4" s="10" t="n">
        <v>10.7</v>
      </c>
    </row>
    <row r="5" spans="1:3">
      <c r="A5" s="4" t="s">
        <v>339</v>
      </c>
      <c r="B5" s="11" t="n">
        <v>21.5</v>
      </c>
      <c r="C5" s="11" t="n">
        <v>21.5</v>
      </c>
    </row>
    <row r="6" spans="1:3">
      <c r="A6" s="4" t="s">
        <v>340</v>
      </c>
      <c r="B6" s="11" t="n">
        <v>20.9</v>
      </c>
      <c r="C6" s="11" t="n">
        <v>20.9</v>
      </c>
    </row>
    <row r="7" spans="1:3">
      <c r="A7" s="4" t="s">
        <v>341</v>
      </c>
      <c r="B7" s="11" t="n">
        <v>20.3</v>
      </c>
      <c r="C7" s="11" t="n">
        <v>20.3</v>
      </c>
    </row>
    <row r="8" spans="1:3">
      <c r="A8" s="4" t="s">
        <v>342</v>
      </c>
      <c r="B8" s="11" t="n">
        <v>19.4</v>
      </c>
      <c r="C8" s="11" t="n">
        <v>19.4</v>
      </c>
    </row>
    <row r="9" spans="1:3">
      <c r="A9" s="4" t="s">
        <v>343</v>
      </c>
      <c r="B9" s="10" t="n">
        <v>18.5</v>
      </c>
      <c r="C9" s="10" t="n">
        <v>1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1"/>
  </cols>
  <sheetData>
    <row r="1" spans="1:2">
      <c r="A1" s="1" t="s">
        <v>344</v>
      </c>
      <c r="B1" s="2" t="s">
        <v>1</v>
      </c>
    </row>
    <row r="2" spans="1:2">
      <c r="B2" s="2" t="s">
        <v>337</v>
      </c>
    </row>
    <row r="3" spans="1:2">
      <c r="A3" s="3" t="s">
        <v>345</v>
      </c>
    </row>
    <row r="4" spans="1:2">
      <c r="A4" s="4" t="s">
        <v>346</v>
      </c>
      <c r="B4" s="7" t="n">
        <v>1708323</v>
      </c>
    </row>
    <row r="5" spans="1:2">
      <c r="A5" s="4" t="s">
        <v>347</v>
      </c>
      <c r="B5" s="5" t="n">
        <v>28084</v>
      </c>
    </row>
    <row r="6" spans="1:2">
      <c r="A6" s="4" t="s">
        <v>348</v>
      </c>
      <c r="B6" s="5" t="n">
        <v>1736407</v>
      </c>
    </row>
    <row r="7" spans="1:2">
      <c r="A7" s="4" t="s">
        <v>349</v>
      </c>
    </row>
    <row r="8" spans="1:2">
      <c r="A8" s="3" t="s">
        <v>345</v>
      </c>
    </row>
    <row r="9" spans="1:2">
      <c r="A9" s="4" t="s">
        <v>346</v>
      </c>
      <c r="B9" s="5" t="n">
        <v>1310133</v>
      </c>
    </row>
    <row r="10" spans="1:2">
      <c r="A10" s="4" t="s">
        <v>347</v>
      </c>
      <c r="B10" s="5" t="n">
        <v>22781</v>
      </c>
    </row>
    <row r="11" spans="1:2">
      <c r="A11" s="4" t="s">
        <v>348</v>
      </c>
      <c r="B11" s="5" t="n">
        <v>1332914</v>
      </c>
    </row>
    <row r="12" spans="1:2">
      <c r="A12" s="4" t="s">
        <v>350</v>
      </c>
    </row>
    <row r="13" spans="1:2">
      <c r="A13" s="3" t="s">
        <v>345</v>
      </c>
    </row>
    <row r="14" spans="1:2">
      <c r="A14" s="4" t="s">
        <v>346</v>
      </c>
      <c r="B14" s="5" t="n">
        <v>210765</v>
      </c>
    </row>
    <row r="15" spans="1:2">
      <c r="A15" s="4" t="s">
        <v>347</v>
      </c>
      <c r="B15" s="5" t="n">
        <v>5303</v>
      </c>
    </row>
    <row r="16" spans="1:2">
      <c r="A16" s="4" t="s">
        <v>348</v>
      </c>
      <c r="B16" s="5" t="n">
        <v>216068</v>
      </c>
    </row>
    <row r="17" spans="1:2">
      <c r="A17" s="4" t="s">
        <v>351</v>
      </c>
    </row>
    <row r="18" spans="1:2">
      <c r="A18" s="3" t="s">
        <v>345</v>
      </c>
    </row>
    <row r="19" spans="1:2">
      <c r="A19" s="4" t="s">
        <v>346</v>
      </c>
      <c r="B19" s="5" t="n">
        <v>30111</v>
      </c>
    </row>
    <row r="20" spans="1:2">
      <c r="A20" s="4" t="s">
        <v>347</v>
      </c>
      <c r="B20" s="5" t="n">
        <v>0</v>
      </c>
    </row>
    <row r="21" spans="1:2">
      <c r="A21" s="4" t="s">
        <v>348</v>
      </c>
      <c r="B21" s="5" t="n">
        <v>30111</v>
      </c>
    </row>
    <row r="22" spans="1:2">
      <c r="A22" s="4" t="s">
        <v>352</v>
      </c>
    </row>
    <row r="23" spans="1:2">
      <c r="A23" s="3" t="s">
        <v>345</v>
      </c>
    </row>
    <row r="24" spans="1:2">
      <c r="A24" s="4" t="s">
        <v>346</v>
      </c>
      <c r="B24" s="5" t="n">
        <v>157314</v>
      </c>
    </row>
    <row r="25" spans="1:2">
      <c r="A25" s="4" t="s">
        <v>347</v>
      </c>
      <c r="B25" s="5" t="n">
        <v>0</v>
      </c>
    </row>
    <row r="26" spans="1:2">
      <c r="A26" s="4" t="s">
        <v>348</v>
      </c>
      <c r="B26" s="7" t="n">
        <v>157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353</v>
      </c>
      <c r="B1" s="2" t="s">
        <v>1</v>
      </c>
    </row>
    <row r="2" spans="1:2">
      <c r="B2" s="2" t="s">
        <v>337</v>
      </c>
    </row>
    <row r="3" spans="1:2">
      <c r="A3" s="3" t="s">
        <v>354</v>
      </c>
    </row>
    <row r="4" spans="1:2">
      <c r="A4" s="4" t="s">
        <v>355</v>
      </c>
      <c r="B4" s="7" t="n">
        <v>0</v>
      </c>
    </row>
    <row r="5" spans="1:2">
      <c r="A5" s="4" t="s">
        <v>349</v>
      </c>
    </row>
    <row r="6" spans="1:2">
      <c r="A6" s="3" t="s">
        <v>354</v>
      </c>
    </row>
    <row r="7" spans="1:2">
      <c r="A7" s="4" t="s">
        <v>356</v>
      </c>
      <c r="B7" s="5" t="n">
        <v>82700000</v>
      </c>
    </row>
    <row r="8" spans="1:2">
      <c r="A8" s="4" t="s">
        <v>352</v>
      </c>
    </row>
    <row r="9" spans="1:2">
      <c r="A9" s="3" t="s">
        <v>354</v>
      </c>
    </row>
    <row r="10" spans="1:2">
      <c r="A10" s="4" t="s">
        <v>356</v>
      </c>
      <c r="B10" s="7" t="n">
        <v>58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7</v>
      </c>
      <c r="B1" s="2" t="s">
        <v>71</v>
      </c>
      <c r="D1" s="2" t="s">
        <v>1</v>
      </c>
    </row>
    <row r="2" spans="1:5">
      <c r="B2" s="2" t="s">
        <v>2</v>
      </c>
      <c r="C2" s="2" t="s">
        <v>26</v>
      </c>
      <c r="D2" s="2" t="s">
        <v>2</v>
      </c>
      <c r="E2" s="2" t="s">
        <v>26</v>
      </c>
    </row>
    <row r="3" spans="1:5">
      <c r="A3" s="3" t="s">
        <v>181</v>
      </c>
    </row>
    <row r="4" spans="1:5">
      <c r="A4" s="4" t="s">
        <v>358</v>
      </c>
      <c r="B4" s="7" t="n">
        <v>6115</v>
      </c>
      <c r="C4" s="7" t="n">
        <v>6507</v>
      </c>
      <c r="D4" s="7" t="n">
        <v>12531</v>
      </c>
      <c r="E4" s="7" t="n">
        <v>12956</v>
      </c>
    </row>
    <row r="5" spans="1:5">
      <c r="A5" s="4" t="s">
        <v>359</v>
      </c>
      <c r="B5" s="5" t="n">
        <v>14709</v>
      </c>
      <c r="C5" s="5" t="n">
        <v>17041</v>
      </c>
      <c r="D5" s="5" t="n">
        <v>29524</v>
      </c>
      <c r="E5" s="5" t="n">
        <v>34075</v>
      </c>
    </row>
    <row r="6" spans="1:5">
      <c r="A6" s="4" t="s">
        <v>360</v>
      </c>
      <c r="B6" s="5" t="n">
        <v>-23797</v>
      </c>
      <c r="C6" s="5" t="n">
        <v>-24926</v>
      </c>
      <c r="D6" s="5" t="n">
        <v>-47152</v>
      </c>
      <c r="E6" s="5" t="n">
        <v>-49845</v>
      </c>
    </row>
    <row r="7" spans="1:5">
      <c r="A7" s="3" t="s">
        <v>361</v>
      </c>
    </row>
    <row r="8" spans="1:5">
      <c r="A8" s="4" t="s">
        <v>362</v>
      </c>
      <c r="B8" s="5" t="n">
        <v>10002</v>
      </c>
      <c r="C8" s="5" t="n">
        <v>16319</v>
      </c>
      <c r="D8" s="5" t="n">
        <v>21384</v>
      </c>
      <c r="E8" s="5" t="n">
        <v>32625</v>
      </c>
    </row>
    <row r="9" spans="1:5">
      <c r="A9" s="4" t="s">
        <v>363</v>
      </c>
      <c r="B9" s="5" t="n">
        <v>645</v>
      </c>
      <c r="C9" s="5" t="n">
        <v>645</v>
      </c>
      <c r="D9" s="5" t="n">
        <v>1357</v>
      </c>
      <c r="E9" s="5" t="n">
        <v>1292</v>
      </c>
    </row>
    <row r="10" spans="1:5">
      <c r="A10" s="4" t="s">
        <v>364</v>
      </c>
      <c r="B10" s="7" t="n">
        <v>7674</v>
      </c>
      <c r="C10" s="7" t="n">
        <v>15586</v>
      </c>
      <c r="D10" s="7" t="n">
        <v>17644</v>
      </c>
      <c r="E10" s="7" t="n">
        <v>311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37</v>
      </c>
    </row>
    <row r="3" spans="1:2">
      <c r="A3" s="3" t="s">
        <v>366</v>
      </c>
    </row>
    <row r="4" spans="1:2">
      <c r="A4" s="4" t="s">
        <v>367</v>
      </c>
      <c r="B4" s="10" t="n">
        <v>4.7</v>
      </c>
    </row>
    <row r="5" spans="1:2">
      <c r="A5" s="4" t="s">
        <v>368</v>
      </c>
      <c r="B5" s="11" t="n">
        <v>10.1</v>
      </c>
    </row>
    <row r="6" spans="1:2">
      <c r="A6" s="4" t="s">
        <v>281</v>
      </c>
    </row>
    <row r="7" spans="1:2">
      <c r="A7" s="3" t="s">
        <v>366</v>
      </c>
    </row>
    <row r="8" spans="1:2">
      <c r="A8" s="4" t="s">
        <v>369</v>
      </c>
      <c r="B8" s="10"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25</v>
      </c>
      <c r="D2" s="2" t="s">
        <v>26</v>
      </c>
    </row>
    <row r="3" spans="1:4">
      <c r="A3" s="3" t="s">
        <v>371</v>
      </c>
    </row>
    <row r="4" spans="1:4">
      <c r="A4" s="4" t="s">
        <v>372</v>
      </c>
      <c r="B4" s="5" t="n">
        <v>22200000</v>
      </c>
    </row>
    <row r="5" spans="1:4">
      <c r="A5" s="4" t="s">
        <v>373</v>
      </c>
      <c r="B5" s="7" t="n">
        <v>1200</v>
      </c>
    </row>
    <row r="6" spans="1:4">
      <c r="A6" s="4" t="s">
        <v>374</v>
      </c>
      <c r="B6" s="5" t="n">
        <v>22300000</v>
      </c>
    </row>
    <row r="7" spans="1:4">
      <c r="A7" s="4" t="s">
        <v>375</v>
      </c>
      <c r="B7" s="5" t="n">
        <v>0</v>
      </c>
      <c r="C7" s="5" t="n">
        <v>0</v>
      </c>
      <c r="D7" s="5" t="n">
        <v>0</v>
      </c>
    </row>
    <row r="8" spans="1:4">
      <c r="A8" s="4" t="s">
        <v>67</v>
      </c>
      <c r="B8" s="8" t="n">
        <v>0.25</v>
      </c>
      <c r="C8" s="8" t="n">
        <v>0.25</v>
      </c>
      <c r="D8" s="8" t="n">
        <v>0.25</v>
      </c>
    </row>
    <row r="9" spans="1:4">
      <c r="A9" s="4" t="s">
        <v>376</v>
      </c>
    </row>
    <row r="10" spans="1:4">
      <c r="A10" s="3" t="s">
        <v>371</v>
      </c>
    </row>
    <row r="11" spans="1:4">
      <c r="A11" s="4" t="s">
        <v>372</v>
      </c>
      <c r="B11" s="5" t="n">
        <v>5700</v>
      </c>
    </row>
    <row r="12" spans="1:4">
      <c r="A12" s="4" t="s">
        <v>377</v>
      </c>
      <c r="B12" s="10"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26</v>
      </c>
      <c r="D2" s="2" t="s">
        <v>2</v>
      </c>
      <c r="E2" s="2" t="s">
        <v>26</v>
      </c>
    </row>
    <row r="3" spans="1:5">
      <c r="A3" s="3" t="s">
        <v>97</v>
      </c>
    </row>
    <row r="4" spans="1:5">
      <c r="A4" s="4" t="s">
        <v>88</v>
      </c>
      <c r="B4" s="7" t="n">
        <v>109889</v>
      </c>
      <c r="C4" s="7" t="n">
        <v>51015</v>
      </c>
      <c r="D4" s="7" t="n">
        <v>319052</v>
      </c>
      <c r="E4" s="7" t="n">
        <v>311284</v>
      </c>
    </row>
    <row r="5" spans="1:5">
      <c r="A5" s="3" t="s">
        <v>98</v>
      </c>
    </row>
    <row r="6" spans="1:5">
      <c r="A6" s="4" t="s">
        <v>99</v>
      </c>
      <c r="B6" s="5" t="n">
        <v>87343</v>
      </c>
      <c r="C6" s="5" t="n">
        <v>-73489</v>
      </c>
      <c r="D6" s="5" t="n">
        <v>135168</v>
      </c>
      <c r="E6" s="5" t="n">
        <v>44068</v>
      </c>
    </row>
    <row r="7" spans="1:5">
      <c r="A7" s="4" t="s">
        <v>100</v>
      </c>
      <c r="B7" s="5" t="n">
        <v>21729</v>
      </c>
      <c r="C7" s="5" t="n">
        <v>1166</v>
      </c>
      <c r="D7" s="5" t="n">
        <v>26202</v>
      </c>
      <c r="E7" s="5" t="n">
        <v>-1112</v>
      </c>
    </row>
    <row r="8" spans="1:5">
      <c r="A8" s="3" t="s">
        <v>101</v>
      </c>
    </row>
    <row r="9" spans="1:5">
      <c r="A9" s="4" t="s">
        <v>102</v>
      </c>
      <c r="B9" s="5" t="n">
        <v>10002</v>
      </c>
      <c r="C9" s="5" t="n">
        <v>16319</v>
      </c>
      <c r="D9" s="5" t="n">
        <v>21384</v>
      </c>
      <c r="E9" s="5" t="n">
        <v>32625</v>
      </c>
    </row>
    <row r="10" spans="1:5">
      <c r="A10" s="4" t="s">
        <v>103</v>
      </c>
      <c r="B10" s="5" t="n">
        <v>645</v>
      </c>
      <c r="C10" s="5" t="n">
        <v>645</v>
      </c>
      <c r="D10" s="5" t="n">
        <v>1357</v>
      </c>
      <c r="E10" s="5" t="n">
        <v>1292</v>
      </c>
    </row>
    <row r="11" spans="1:5">
      <c r="A11" s="4" t="s">
        <v>104</v>
      </c>
      <c r="B11" s="5" t="n">
        <v>0</v>
      </c>
      <c r="C11" s="5" t="n">
        <v>0</v>
      </c>
      <c r="D11" s="5" t="n">
        <v>20996</v>
      </c>
      <c r="E11" s="5" t="n">
        <v>0</v>
      </c>
    </row>
    <row r="12" spans="1:5">
      <c r="A12" s="4" t="s">
        <v>100</v>
      </c>
      <c r="B12" s="5" t="n">
        <v>-4015</v>
      </c>
      <c r="C12" s="5" t="n">
        <v>-6951</v>
      </c>
      <c r="D12" s="5" t="n">
        <v>-16129</v>
      </c>
      <c r="E12" s="5" t="n">
        <v>-13020</v>
      </c>
    </row>
    <row r="13" spans="1:5">
      <c r="A13" s="3" t="s">
        <v>105</v>
      </c>
    </row>
    <row r="14" spans="1:5">
      <c r="A14" s="4" t="s">
        <v>99</v>
      </c>
      <c r="B14" s="5" t="n">
        <v>-56339</v>
      </c>
      <c r="C14" s="5" t="n">
        <v>39049</v>
      </c>
      <c r="D14" s="5" t="n">
        <v>-66433</v>
      </c>
      <c r="E14" s="5" t="n">
        <v>23266</v>
      </c>
    </row>
    <row r="15" spans="1:5">
      <c r="A15" s="4" t="s">
        <v>100</v>
      </c>
      <c r="B15" s="5" t="n">
        <v>7863</v>
      </c>
      <c r="C15" s="5" t="n">
        <v>-14916</v>
      </c>
      <c r="D15" s="5" t="n">
        <v>10423</v>
      </c>
      <c r="E15" s="5" t="n">
        <v>-8831</v>
      </c>
    </row>
    <row r="16" spans="1:5">
      <c r="A16" s="4" t="s">
        <v>106</v>
      </c>
      <c r="B16" s="5" t="n">
        <v>-11319</v>
      </c>
      <c r="C16" s="5" t="n">
        <v>-21024</v>
      </c>
      <c r="D16" s="5" t="n">
        <v>-27810</v>
      </c>
      <c r="E16" s="5" t="n">
        <v>-59319</v>
      </c>
    </row>
    <row r="17" spans="1:5">
      <c r="A17" s="4" t="s">
        <v>100</v>
      </c>
      <c r="B17" s="5" t="n">
        <v>1534</v>
      </c>
      <c r="C17" s="5" t="n">
        <v>8031</v>
      </c>
      <c r="D17" s="5" t="n">
        <v>5708</v>
      </c>
      <c r="E17" s="5" t="n">
        <v>22798</v>
      </c>
    </row>
    <row r="18" spans="1:5">
      <c r="A18" s="4" t="s">
        <v>107</v>
      </c>
      <c r="B18" s="5" t="n">
        <v>57443</v>
      </c>
      <c r="C18" s="5" t="n">
        <v>-51170</v>
      </c>
      <c r="D18" s="5" t="n">
        <v>110866</v>
      </c>
      <c r="E18" s="5" t="n">
        <v>41767</v>
      </c>
    </row>
    <row r="19" spans="1:5">
      <c r="A19" s="4" t="s">
        <v>108</v>
      </c>
      <c r="B19" s="7" t="n">
        <v>167332</v>
      </c>
      <c r="C19" s="7" t="n">
        <v>-155</v>
      </c>
      <c r="D19" s="7" t="n">
        <v>429918</v>
      </c>
      <c r="E19" s="7" t="n">
        <v>3530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5</v>
      </c>
      <c r="D1" s="2" t="s">
        <v>26</v>
      </c>
    </row>
    <row r="2" spans="1:4">
      <c r="A2" s="3" t="s">
        <v>184</v>
      </c>
    </row>
    <row r="3" spans="1:4">
      <c r="A3" s="4" t="s">
        <v>379</v>
      </c>
      <c r="B3" s="5" t="n">
        <v>343975</v>
      </c>
      <c r="C3" s="5" t="n">
        <v>439667</v>
      </c>
      <c r="D3" s="5" t="n">
        <v>477867</v>
      </c>
    </row>
    <row r="4" spans="1:4">
      <c r="A4" s="4" t="s">
        <v>380</v>
      </c>
      <c r="B4" s="7" t="n">
        <v>4167</v>
      </c>
      <c r="C4" s="7" t="n">
        <v>5464</v>
      </c>
      <c r="D4" s="7" t="n">
        <v>57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5</v>
      </c>
      <c r="E1" s="2" t="s">
        <v>26</v>
      </c>
      <c r="F1" s="2" t="s">
        <v>383</v>
      </c>
      <c r="G1" s="2" t="s">
        <v>384</v>
      </c>
    </row>
    <row r="2" spans="1:7">
      <c r="A2" s="3" t="s">
        <v>385</v>
      </c>
    </row>
    <row r="3" spans="1:7">
      <c r="A3" s="4" t="s">
        <v>57</v>
      </c>
      <c r="B3" s="7" t="n">
        <v>3644339</v>
      </c>
      <c r="D3" s="7" t="n">
        <v>4940921</v>
      </c>
      <c r="E3" s="7" t="n">
        <v>4648437</v>
      </c>
    </row>
    <row r="4" spans="1:7">
      <c r="A4" s="4" t="s">
        <v>98</v>
      </c>
    </row>
    <row r="5" spans="1:7">
      <c r="A5" s="3" t="s">
        <v>385</v>
      </c>
    </row>
    <row r="6" spans="1:7">
      <c r="A6" s="4" t="s">
        <v>57</v>
      </c>
      <c r="B6" s="5" t="n">
        <v>-633209</v>
      </c>
      <c r="D6" s="5" t="n">
        <v>-794579</v>
      </c>
      <c r="E6" s="5" t="n">
        <v>-675213</v>
      </c>
    </row>
    <row r="7" spans="1:7">
      <c r="A7" s="4" t="s">
        <v>386</v>
      </c>
    </row>
    <row r="8" spans="1:7">
      <c r="A8" s="3" t="s">
        <v>385</v>
      </c>
    </row>
    <row r="9" spans="1:7">
      <c r="A9" s="4" t="s">
        <v>57</v>
      </c>
      <c r="B9" s="5" t="n">
        <v>-275089</v>
      </c>
      <c r="C9" s="7" t="n">
        <v>-281721</v>
      </c>
      <c r="D9" s="5" t="n">
        <v>-302697</v>
      </c>
      <c r="E9" s="5" t="n">
        <v>-351298</v>
      </c>
      <c r="F9" s="7" t="n">
        <v>-361311</v>
      </c>
      <c r="G9" s="7" t="n">
        <v>-372195</v>
      </c>
    </row>
    <row r="10" spans="1:7">
      <c r="A10" s="4" t="s">
        <v>387</v>
      </c>
    </row>
    <row r="11" spans="1:7">
      <c r="A11" s="3" t="s">
        <v>385</v>
      </c>
    </row>
    <row r="12" spans="1:7">
      <c r="A12" s="4" t="s">
        <v>57</v>
      </c>
      <c r="B12" s="5" t="n">
        <v>-22299</v>
      </c>
      <c r="C12" s="5" t="n">
        <v>35962</v>
      </c>
      <c r="D12" s="5" t="n">
        <v>55813</v>
      </c>
      <c r="E12" s="5" t="n">
        <v>25056</v>
      </c>
      <c r="F12" s="5" t="n">
        <v>13916</v>
      </c>
      <c r="G12" s="5" t="n">
        <v>47142</v>
      </c>
    </row>
    <row r="13" spans="1:7">
      <c r="A13" s="4" t="s">
        <v>147</v>
      </c>
    </row>
    <row r="14" spans="1:7">
      <c r="A14" s="3" t="s">
        <v>385</v>
      </c>
    </row>
    <row r="15" spans="1:7">
      <c r="A15" s="4" t="s">
        <v>57</v>
      </c>
      <c r="B15" s="7" t="n">
        <v>-930597</v>
      </c>
      <c r="C15" s="7" t="n">
        <v>-988040</v>
      </c>
      <c r="D15" s="7" t="n">
        <v>-1041463</v>
      </c>
      <c r="E15" s="7" t="n">
        <v>-1001455</v>
      </c>
      <c r="F15" s="7" t="n">
        <v>-950285</v>
      </c>
      <c r="G15" s="7" t="n">
        <v>-1043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1</v>
      </c>
      <c r="D1" s="2" t="s">
        <v>1</v>
      </c>
    </row>
    <row r="2" spans="1:5">
      <c r="B2" s="2" t="s">
        <v>2</v>
      </c>
      <c r="C2" s="2" t="s">
        <v>26</v>
      </c>
      <c r="D2" s="2" t="s">
        <v>2</v>
      </c>
      <c r="E2" s="2" t="s">
        <v>26</v>
      </c>
    </row>
    <row r="3" spans="1:5">
      <c r="A3" s="3" t="s">
        <v>389</v>
      </c>
    </row>
    <row r="4" spans="1:5">
      <c r="A4" s="4" t="s">
        <v>390</v>
      </c>
      <c r="D4" s="7" t="n">
        <v>4940921</v>
      </c>
    </row>
    <row r="5" spans="1:5">
      <c r="A5" s="4" t="s">
        <v>391</v>
      </c>
      <c r="B5" s="7" t="n">
        <v>60596</v>
      </c>
      <c r="C5" s="7" t="n">
        <v>-48190</v>
      </c>
      <c r="D5" s="5" t="n">
        <v>117613</v>
      </c>
      <c r="E5" s="7" t="n">
        <v>57391</v>
      </c>
    </row>
    <row r="6" spans="1:5">
      <c r="A6" s="4" t="s">
        <v>392</v>
      </c>
      <c r="B6" s="5" t="n">
        <v>-3153</v>
      </c>
      <c r="C6" s="5" t="n">
        <v>-2980</v>
      </c>
      <c r="D6" s="5" t="n">
        <v>-6747</v>
      </c>
      <c r="E6" s="5" t="n">
        <v>-15624</v>
      </c>
    </row>
    <row r="7" spans="1:5">
      <c r="A7" s="4" t="s">
        <v>393</v>
      </c>
      <c r="B7" s="5" t="n">
        <v>57443</v>
      </c>
      <c r="C7" s="5" t="n">
        <v>-51170</v>
      </c>
      <c r="D7" s="5" t="n">
        <v>110866</v>
      </c>
      <c r="E7" s="5" t="n">
        <v>41767</v>
      </c>
    </row>
    <row r="8" spans="1:5">
      <c r="A8" s="4" t="s">
        <v>390</v>
      </c>
      <c r="B8" s="5" t="n">
        <v>3644339</v>
      </c>
      <c r="C8" s="5" t="n">
        <v>4648437</v>
      </c>
      <c r="D8" s="5" t="n">
        <v>3644339</v>
      </c>
      <c r="E8" s="5" t="n">
        <v>4648437</v>
      </c>
    </row>
    <row r="9" spans="1:5">
      <c r="A9" s="4" t="s">
        <v>394</v>
      </c>
    </row>
    <row r="10" spans="1:5">
      <c r="A10" s="3" t="s">
        <v>389</v>
      </c>
    </row>
    <row r="11" spans="1:5">
      <c r="A11" s="4" t="s">
        <v>390</v>
      </c>
      <c r="B11" s="5" t="n">
        <v>-742281</v>
      </c>
      <c r="C11" s="5" t="n">
        <v>-602890</v>
      </c>
      <c r="D11" s="5" t="n">
        <v>-794579</v>
      </c>
      <c r="E11" s="5" t="n">
        <v>-718169</v>
      </c>
    </row>
    <row r="12" spans="1:5">
      <c r="A12" s="4" t="s">
        <v>391</v>
      </c>
      <c r="B12" s="5" t="n">
        <v>109072</v>
      </c>
      <c r="C12" s="5" t="n">
        <v>-72323</v>
      </c>
      <c r="D12" s="5" t="n">
        <v>161370</v>
      </c>
      <c r="E12" s="5" t="n">
        <v>42956</v>
      </c>
    </row>
    <row r="13" spans="1:5">
      <c r="A13" s="4" t="s">
        <v>392</v>
      </c>
      <c r="B13" s="5" t="n">
        <v>0</v>
      </c>
      <c r="C13" s="5" t="n">
        <v>0</v>
      </c>
      <c r="D13" s="5" t="n">
        <v>0</v>
      </c>
      <c r="E13" s="5" t="n">
        <v>0</v>
      </c>
    </row>
    <row r="14" spans="1:5">
      <c r="A14" s="4" t="s">
        <v>393</v>
      </c>
      <c r="B14" s="5" t="n">
        <v>109072</v>
      </c>
      <c r="C14" s="5" t="n">
        <v>-72323</v>
      </c>
      <c r="D14" s="5" t="n">
        <v>161370</v>
      </c>
      <c r="E14" s="5" t="n">
        <v>42956</v>
      </c>
    </row>
    <row r="15" spans="1:5">
      <c r="A15" s="4" t="s">
        <v>390</v>
      </c>
      <c r="B15" s="5" t="n">
        <v>-633209</v>
      </c>
      <c r="C15" s="5" t="n">
        <v>-675213</v>
      </c>
      <c r="D15" s="5" t="n">
        <v>-633209</v>
      </c>
      <c r="E15" s="5" t="n">
        <v>-675213</v>
      </c>
    </row>
    <row r="16" spans="1:5">
      <c r="A16" s="4" t="s">
        <v>386</v>
      </c>
    </row>
    <row r="17" spans="1:5">
      <c r="A17" s="3" t="s">
        <v>389</v>
      </c>
    </row>
    <row r="18" spans="1:5">
      <c r="A18" s="4" t="s">
        <v>390</v>
      </c>
      <c r="B18" s="5" t="n">
        <v>-281721</v>
      </c>
      <c r="C18" s="5" t="n">
        <v>-361311</v>
      </c>
      <c r="D18" s="5" t="n">
        <v>-302697</v>
      </c>
      <c r="E18" s="5" t="n">
        <v>-372195</v>
      </c>
    </row>
    <row r="19" spans="1:5">
      <c r="A19" s="4" t="s">
        <v>391</v>
      </c>
      <c r="B19" s="5" t="n">
        <v>0</v>
      </c>
      <c r="C19" s="5" t="n">
        <v>0</v>
      </c>
      <c r="D19" s="5" t="n">
        <v>12253</v>
      </c>
      <c r="E19" s="5" t="n">
        <v>0</v>
      </c>
    </row>
    <row r="20" spans="1:5">
      <c r="A20" s="4" t="s">
        <v>392</v>
      </c>
      <c r="B20" s="5" t="n">
        <v>6632</v>
      </c>
      <c r="C20" s="5" t="n">
        <v>10013</v>
      </c>
      <c r="D20" s="5" t="n">
        <v>15355</v>
      </c>
      <c r="E20" s="5" t="n">
        <v>20897</v>
      </c>
    </row>
    <row r="21" spans="1:5">
      <c r="A21" s="4" t="s">
        <v>393</v>
      </c>
      <c r="B21" s="5" t="n">
        <v>6632</v>
      </c>
      <c r="C21" s="5" t="n">
        <v>10013</v>
      </c>
      <c r="D21" s="5" t="n">
        <v>27608</v>
      </c>
      <c r="E21" s="5" t="n">
        <v>20897</v>
      </c>
    </row>
    <row r="22" spans="1:5">
      <c r="A22" s="4" t="s">
        <v>390</v>
      </c>
      <c r="B22" s="5" t="n">
        <v>-275089</v>
      </c>
      <c r="C22" s="5" t="n">
        <v>-351298</v>
      </c>
      <c r="D22" s="5" t="n">
        <v>-275089</v>
      </c>
      <c r="E22" s="5" t="n">
        <v>-351298</v>
      </c>
    </row>
    <row r="23" spans="1:5">
      <c r="A23" s="4" t="s">
        <v>387</v>
      </c>
    </row>
    <row r="24" spans="1:5">
      <c r="A24" s="3" t="s">
        <v>389</v>
      </c>
    </row>
    <row r="25" spans="1:5">
      <c r="A25" s="4" t="s">
        <v>390</v>
      </c>
      <c r="B25" s="5" t="n">
        <v>35962</v>
      </c>
      <c r="C25" s="5" t="n">
        <v>13916</v>
      </c>
      <c r="D25" s="5" t="n">
        <v>55813</v>
      </c>
      <c r="E25" s="5" t="n">
        <v>47142</v>
      </c>
    </row>
    <row r="26" spans="1:5">
      <c r="A26" s="4" t="s">
        <v>391</v>
      </c>
      <c r="B26" s="5" t="n">
        <v>-48476</v>
      </c>
      <c r="C26" s="5" t="n">
        <v>24133</v>
      </c>
      <c r="D26" s="5" t="n">
        <v>-56010</v>
      </c>
      <c r="E26" s="5" t="n">
        <v>14435</v>
      </c>
    </row>
    <row r="27" spans="1:5">
      <c r="A27" s="4" t="s">
        <v>392</v>
      </c>
      <c r="B27" s="5" t="n">
        <v>-9785</v>
      </c>
      <c r="C27" s="5" t="n">
        <v>-12993</v>
      </c>
      <c r="D27" s="5" t="n">
        <v>-22102</v>
      </c>
      <c r="E27" s="5" t="n">
        <v>-36521</v>
      </c>
    </row>
    <row r="28" spans="1:5">
      <c r="A28" s="4" t="s">
        <v>393</v>
      </c>
      <c r="B28" s="5" t="n">
        <v>-58261</v>
      </c>
      <c r="C28" s="5" t="n">
        <v>11140</v>
      </c>
      <c r="D28" s="5" t="n">
        <v>-78112</v>
      </c>
      <c r="E28" s="5" t="n">
        <v>-22086</v>
      </c>
    </row>
    <row r="29" spans="1:5">
      <c r="A29" s="4" t="s">
        <v>390</v>
      </c>
      <c r="B29" s="5" t="n">
        <v>-22299</v>
      </c>
      <c r="C29" s="5" t="n">
        <v>25056</v>
      </c>
      <c r="D29" s="5" t="n">
        <v>-22299</v>
      </c>
      <c r="E29" s="5" t="n">
        <v>25056</v>
      </c>
    </row>
    <row r="30" spans="1:5">
      <c r="A30" s="4" t="s">
        <v>147</v>
      </c>
    </row>
    <row r="31" spans="1:5">
      <c r="A31" s="3" t="s">
        <v>389</v>
      </c>
    </row>
    <row r="32" spans="1:5">
      <c r="A32" s="4" t="s">
        <v>390</v>
      </c>
      <c r="B32" s="5" t="n">
        <v>-988040</v>
      </c>
      <c r="C32" s="5" t="n">
        <v>-950285</v>
      </c>
      <c r="D32" s="5" t="n">
        <v>-1041463</v>
      </c>
      <c r="E32" s="5" t="n">
        <v>-1043222</v>
      </c>
    </row>
    <row r="33" spans="1:5">
      <c r="A33" s="4" t="s">
        <v>390</v>
      </c>
      <c r="B33" s="7" t="n">
        <v>-930597</v>
      </c>
      <c r="C33" s="7" t="n">
        <v>-1001455</v>
      </c>
      <c r="D33" s="7" t="n">
        <v>-930597</v>
      </c>
      <c r="E33" s="7" t="n">
        <v>-10014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1</v>
      </c>
      <c r="D1" s="2" t="s">
        <v>1</v>
      </c>
    </row>
    <row r="2" spans="1:5">
      <c r="B2" s="2" t="s">
        <v>2</v>
      </c>
      <c r="C2" s="2" t="s">
        <v>26</v>
      </c>
      <c r="D2" s="2" t="s">
        <v>2</v>
      </c>
      <c r="E2" s="2" t="s">
        <v>26</v>
      </c>
    </row>
    <row r="3" spans="1:5">
      <c r="A3" s="3" t="s">
        <v>396</v>
      </c>
    </row>
    <row r="4" spans="1:5">
      <c r="A4" s="4" t="s">
        <v>397</v>
      </c>
      <c r="B4" s="7" t="n">
        <v>3153</v>
      </c>
      <c r="C4" s="7" t="n">
        <v>2980</v>
      </c>
      <c r="D4" s="7" t="n">
        <v>6747</v>
      </c>
      <c r="E4" s="7" t="n">
        <v>15624</v>
      </c>
    </row>
    <row r="5" spans="1:5">
      <c r="A5" s="4" t="s">
        <v>73</v>
      </c>
      <c r="B5" s="5" t="n">
        <v>2333288</v>
      </c>
      <c r="C5" s="5" t="n">
        <v>2294762</v>
      </c>
      <c r="D5" s="5" t="n">
        <v>4888981</v>
      </c>
      <c r="E5" s="5" t="n">
        <v>4901744</v>
      </c>
    </row>
    <row r="6" spans="1:5">
      <c r="A6" s="4" t="s">
        <v>77</v>
      </c>
      <c r="B6" s="5" t="n">
        <v>-1187011</v>
      </c>
      <c r="C6" s="5" t="n">
        <v>-1185247</v>
      </c>
      <c r="D6" s="5" t="n">
        <v>-2473696</v>
      </c>
      <c r="E6" s="5" t="n">
        <v>-2535947</v>
      </c>
    </row>
    <row r="7" spans="1:5">
      <c r="A7" s="4" t="s">
        <v>78</v>
      </c>
      <c r="B7" s="5" t="n">
        <v>-1004548</v>
      </c>
      <c r="C7" s="5" t="n">
        <v>-940797</v>
      </c>
      <c r="D7" s="5" t="n">
        <v>-2008066</v>
      </c>
      <c r="E7" s="5" t="n">
        <v>-1912717</v>
      </c>
    </row>
    <row r="8" spans="1:5">
      <c r="A8" s="4" t="s">
        <v>83</v>
      </c>
      <c r="B8" s="5" t="n">
        <v>-1653</v>
      </c>
      <c r="C8" s="5" t="n">
        <v>1501</v>
      </c>
      <c r="D8" s="5" t="n">
        <v>-1720</v>
      </c>
      <c r="E8" s="5" t="n">
        <v>2793</v>
      </c>
    </row>
    <row r="9" spans="1:5">
      <c r="A9" s="4" t="s">
        <v>82</v>
      </c>
      <c r="B9" s="5" t="n">
        <v>-24190</v>
      </c>
      <c r="C9" s="5" t="n">
        <v>-23630</v>
      </c>
      <c r="D9" s="5" t="n">
        <v>-47896</v>
      </c>
      <c r="E9" s="5" t="n">
        <v>-45658</v>
      </c>
    </row>
    <row r="10" spans="1:5">
      <c r="A10" s="4" t="s">
        <v>84</v>
      </c>
      <c r="B10" s="5" t="n">
        <v>145762</v>
      </c>
      <c r="C10" s="5" t="n">
        <v>174529</v>
      </c>
      <c r="D10" s="5" t="n">
        <v>416981</v>
      </c>
      <c r="E10" s="5" t="n">
        <v>467598</v>
      </c>
    </row>
    <row r="11" spans="1:5">
      <c r="A11" s="4" t="s">
        <v>398</v>
      </c>
      <c r="B11" s="5" t="n">
        <v>-30897</v>
      </c>
      <c r="C11" s="5" t="n">
        <v>-38036</v>
      </c>
      <c r="D11" s="5" t="n">
        <v>-87437</v>
      </c>
      <c r="E11" s="5" t="n">
        <v>-89170</v>
      </c>
    </row>
    <row r="12" spans="1:5">
      <c r="A12" s="4" t="s">
        <v>88</v>
      </c>
      <c r="B12" s="5" t="n">
        <v>109889</v>
      </c>
      <c r="C12" s="5" t="n">
        <v>51015</v>
      </c>
      <c r="D12" s="5" t="n">
        <v>319052</v>
      </c>
      <c r="E12" s="5" t="n">
        <v>311284</v>
      </c>
    </row>
    <row r="13" spans="1:5">
      <c r="A13" s="4" t="s">
        <v>362</v>
      </c>
    </row>
    <row r="14" spans="1:5">
      <c r="A14" s="3" t="s">
        <v>396</v>
      </c>
    </row>
    <row r="15" spans="1:5">
      <c r="A15" s="4" t="s">
        <v>399</v>
      </c>
      <c r="B15" s="5" t="n">
        <v>-10002</v>
      </c>
      <c r="C15" s="5" t="n">
        <v>-16319</v>
      </c>
      <c r="D15" s="5" t="n">
        <v>-21384</v>
      </c>
      <c r="E15" s="5" t="n">
        <v>-32625</v>
      </c>
    </row>
    <row r="16" spans="1:5">
      <c r="A16" s="4" t="s">
        <v>363</v>
      </c>
    </row>
    <row r="17" spans="1:5">
      <c r="A17" s="3" t="s">
        <v>396</v>
      </c>
    </row>
    <row r="18" spans="1:5">
      <c r="A18" s="4" t="s">
        <v>399</v>
      </c>
      <c r="B18" s="5" t="n">
        <v>-645</v>
      </c>
      <c r="C18" s="5" t="n">
        <v>-645</v>
      </c>
      <c r="D18" s="5" t="n">
        <v>-1357</v>
      </c>
      <c r="E18" s="5" t="n">
        <v>-1292</v>
      </c>
    </row>
    <row r="19" spans="1:5">
      <c r="A19" s="4" t="s">
        <v>400</v>
      </c>
    </row>
    <row r="20" spans="1:5">
      <c r="A20" s="3" t="s">
        <v>396</v>
      </c>
    </row>
    <row r="21" spans="1:5">
      <c r="A21" s="4" t="s">
        <v>399</v>
      </c>
      <c r="B21" s="5" t="n">
        <v>0</v>
      </c>
      <c r="C21" s="5" t="n">
        <v>0</v>
      </c>
      <c r="D21" s="5" t="n">
        <v>-1105</v>
      </c>
      <c r="E21" s="5" t="n">
        <v>0</v>
      </c>
    </row>
    <row r="22" spans="1:5">
      <c r="A22" s="4" t="s">
        <v>386</v>
      </c>
    </row>
    <row r="23" spans="1:5">
      <c r="A23" s="3" t="s">
        <v>396</v>
      </c>
    </row>
    <row r="24" spans="1:5">
      <c r="A24" s="4" t="s">
        <v>399</v>
      </c>
      <c r="B24" s="5" t="n">
        <v>-10647</v>
      </c>
      <c r="C24" s="5" t="n">
        <v>-16964</v>
      </c>
      <c r="D24" s="5" t="n">
        <v>-23846</v>
      </c>
      <c r="E24" s="5" t="n">
        <v>-33917</v>
      </c>
    </row>
    <row r="25" spans="1:5">
      <c r="A25" s="4" t="s">
        <v>401</v>
      </c>
      <c r="B25" s="5" t="n">
        <v>4015</v>
      </c>
      <c r="C25" s="5" t="n">
        <v>6951</v>
      </c>
      <c r="D25" s="5" t="n">
        <v>8491</v>
      </c>
      <c r="E25" s="5" t="n">
        <v>13020</v>
      </c>
    </row>
    <row r="26" spans="1:5">
      <c r="A26" s="4" t="s">
        <v>397</v>
      </c>
      <c r="B26" s="5" t="n">
        <v>-6632</v>
      </c>
      <c r="C26" s="5" t="n">
        <v>-10013</v>
      </c>
      <c r="D26" s="5" t="n">
        <v>-15355</v>
      </c>
      <c r="E26" s="5" t="n">
        <v>-20897</v>
      </c>
    </row>
    <row r="27" spans="1:5">
      <c r="A27" s="4" t="s">
        <v>402</v>
      </c>
    </row>
    <row r="28" spans="1:5">
      <c r="A28" s="3" t="s">
        <v>396</v>
      </c>
    </row>
    <row r="29" spans="1:5">
      <c r="A29" s="4" t="s">
        <v>73</v>
      </c>
      <c r="B29" s="5" t="n">
        <v>7047</v>
      </c>
      <c r="C29" s="5" t="n">
        <v>2284</v>
      </c>
      <c r="D29" s="5" t="n">
        <v>13460</v>
      </c>
      <c r="E29" s="5" t="n">
        <v>-2679</v>
      </c>
    </row>
    <row r="30" spans="1:5">
      <c r="A30" s="4" t="s">
        <v>77</v>
      </c>
      <c r="B30" s="5" t="n">
        <v>5653</v>
      </c>
      <c r="C30" s="5" t="n">
        <v>20772</v>
      </c>
      <c r="D30" s="5" t="n">
        <v>16927</v>
      </c>
      <c r="E30" s="5" t="n">
        <v>64609</v>
      </c>
    </row>
    <row r="31" spans="1:5">
      <c r="A31" s="4" t="s">
        <v>78</v>
      </c>
      <c r="B31" s="5" t="n">
        <v>-243</v>
      </c>
      <c r="C31" s="5" t="n">
        <v>-1535</v>
      </c>
      <c r="D31" s="5" t="n">
        <v>-330</v>
      </c>
      <c r="E31" s="5" t="n">
        <v>-2513</v>
      </c>
    </row>
    <row r="32" spans="1:5">
      <c r="A32" s="4" t="s">
        <v>83</v>
      </c>
      <c r="B32" s="5" t="n">
        <v>37</v>
      </c>
      <c r="C32" s="5" t="n">
        <v>624</v>
      </c>
      <c r="D32" s="5" t="n">
        <v>86</v>
      </c>
      <c r="E32" s="5" t="n">
        <v>2127</v>
      </c>
    </row>
    <row r="33" spans="1:5">
      <c r="A33" s="4" t="s">
        <v>82</v>
      </c>
      <c r="B33" s="5" t="n">
        <v>-1175</v>
      </c>
      <c r="C33" s="5" t="n">
        <v>-1121</v>
      </c>
      <c r="D33" s="5" t="n">
        <v>-2333</v>
      </c>
      <c r="E33" s="5" t="n">
        <v>-2225</v>
      </c>
    </row>
    <row r="34" spans="1:5">
      <c r="A34" s="4" t="s">
        <v>84</v>
      </c>
      <c r="B34" s="5" t="n">
        <v>11319</v>
      </c>
      <c r="C34" s="5" t="n">
        <v>21024</v>
      </c>
      <c r="D34" s="5" t="n">
        <v>27810</v>
      </c>
      <c r="E34" s="5" t="n">
        <v>59319</v>
      </c>
    </row>
    <row r="35" spans="1:5">
      <c r="A35" s="4" t="s">
        <v>398</v>
      </c>
      <c r="B35" s="5" t="n">
        <v>-1534</v>
      </c>
      <c r="C35" s="5" t="n">
        <v>-8031</v>
      </c>
      <c r="D35" s="5" t="n">
        <v>-5708</v>
      </c>
      <c r="E35" s="5" t="n">
        <v>-22798</v>
      </c>
    </row>
    <row r="36" spans="1:5">
      <c r="A36" s="4" t="s">
        <v>88</v>
      </c>
      <c r="B36" s="7" t="n">
        <v>9785</v>
      </c>
      <c r="C36" s="7" t="n">
        <v>12993</v>
      </c>
      <c r="D36" s="7" t="n">
        <v>22102</v>
      </c>
      <c r="E36" s="7" t="n">
        <v>365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71</v>
      </c>
    </row>
    <row r="2" spans="1:2">
      <c r="B2" s="2" t="s">
        <v>404</v>
      </c>
    </row>
    <row r="3" spans="1:2">
      <c r="A3" s="3" t="s">
        <v>371</v>
      </c>
    </row>
    <row r="4" spans="1:2">
      <c r="A4" s="4" t="s">
        <v>405</v>
      </c>
      <c r="B4" s="5" t="n">
        <v>3407216</v>
      </c>
    </row>
    <row r="5" spans="1:2">
      <c r="A5" s="4" t="s">
        <v>406</v>
      </c>
      <c r="B5" s="8" t="n">
        <v>53.47</v>
      </c>
    </row>
    <row r="6" spans="1:2">
      <c r="A6" s="4" t="s">
        <v>407</v>
      </c>
      <c r="B6" s="4" t="s">
        <v>408</v>
      </c>
    </row>
    <row r="7" spans="1:2">
      <c r="A7" s="4" t="s">
        <v>409</v>
      </c>
    </row>
    <row r="8" spans="1:2">
      <c r="A8" s="3" t="s">
        <v>371</v>
      </c>
    </row>
    <row r="9" spans="1:2">
      <c r="A9" s="4" t="s">
        <v>407</v>
      </c>
      <c r="B9" s="4" t="s">
        <v>408</v>
      </c>
    </row>
    <row r="10" spans="1:2">
      <c r="A10" s="4" t="s">
        <v>410</v>
      </c>
      <c r="B10" s="5" t="n">
        <v>597121</v>
      </c>
    </row>
    <row r="11" spans="1:2">
      <c r="A11" s="4" t="s">
        <v>411</v>
      </c>
      <c r="B11" s="4" t="s">
        <v>408</v>
      </c>
    </row>
    <row r="12" spans="1:2">
      <c r="A12" s="4" t="s">
        <v>412</v>
      </c>
      <c r="B12" s="4" t="s">
        <v>408</v>
      </c>
    </row>
    <row r="13" spans="1:2">
      <c r="A13" s="4" t="s">
        <v>413</v>
      </c>
      <c r="B13" s="8" t="n">
        <v>53.47</v>
      </c>
    </row>
    <row r="14" spans="1:2">
      <c r="A14" s="4" t="s">
        <v>414</v>
      </c>
      <c r="B14" s="4" t="s">
        <v>415</v>
      </c>
    </row>
    <row r="15" spans="1:2">
      <c r="A15" s="4" t="s">
        <v>416</v>
      </c>
    </row>
    <row r="16" spans="1:2">
      <c r="A16" s="3" t="s">
        <v>371</v>
      </c>
    </row>
    <row r="17" spans="1:2">
      <c r="A17" s="4" t="s">
        <v>417</v>
      </c>
      <c r="B17" s="5" t="n">
        <v>0</v>
      </c>
    </row>
    <row r="18" spans="1:2">
      <c r="A18" s="4" t="s">
        <v>418</v>
      </c>
    </row>
    <row r="19" spans="1:2">
      <c r="A19" s="3" t="s">
        <v>371</v>
      </c>
    </row>
    <row r="20" spans="1:2">
      <c r="A20" s="4" t="s">
        <v>417</v>
      </c>
      <c r="B20" s="5" t="n">
        <v>2</v>
      </c>
    </row>
    <row r="21" spans="1:2">
      <c r="A21" s="4" t="s">
        <v>419</v>
      </c>
    </row>
    <row r="22" spans="1:2">
      <c r="A22" s="3" t="s">
        <v>371</v>
      </c>
    </row>
    <row r="23" spans="1:2">
      <c r="A23" s="4" t="s">
        <v>413</v>
      </c>
      <c r="B23" s="8" t="n">
        <v>2.67</v>
      </c>
    </row>
    <row r="24" spans="1:2">
      <c r="A24" s="4" t="s">
        <v>420</v>
      </c>
    </row>
    <row r="25" spans="1:2">
      <c r="A25" s="3" t="s">
        <v>371</v>
      </c>
    </row>
    <row r="26" spans="1:2">
      <c r="A26" s="4" t="s">
        <v>407</v>
      </c>
      <c r="B26" s="4" t="s">
        <v>421</v>
      </c>
    </row>
    <row r="27" spans="1:2">
      <c r="A27" s="4" t="s">
        <v>410</v>
      </c>
      <c r="B27" s="5" t="n">
        <v>76702</v>
      </c>
    </row>
    <row r="28" spans="1:2">
      <c r="A28" s="4" t="s">
        <v>417</v>
      </c>
      <c r="B28" s="5" t="n">
        <v>1</v>
      </c>
    </row>
    <row r="29" spans="1:2">
      <c r="A29" s="4" t="s">
        <v>413</v>
      </c>
      <c r="B29" s="8" t="n">
        <v>53.47</v>
      </c>
    </row>
    <row r="30" spans="1:2">
      <c r="A30" s="4" t="s">
        <v>422</v>
      </c>
    </row>
    <row r="31" spans="1:2">
      <c r="A31" s="3" t="s">
        <v>371</v>
      </c>
    </row>
    <row r="32" spans="1:2">
      <c r="A32" s="4" t="s">
        <v>407</v>
      </c>
      <c r="B32" s="4" t="s">
        <v>423</v>
      </c>
    </row>
    <row r="33" spans="1:2">
      <c r="A33" s="4" t="s">
        <v>410</v>
      </c>
      <c r="B33" s="5" t="n">
        <v>263770</v>
      </c>
    </row>
    <row r="34" spans="1:2">
      <c r="A34" s="4" t="s">
        <v>413</v>
      </c>
      <c r="B34" s="8" t="n">
        <v>53.47</v>
      </c>
    </row>
    <row r="35" spans="1:2">
      <c r="A35" s="4" t="s">
        <v>424</v>
      </c>
    </row>
    <row r="36" spans="1:2">
      <c r="A36" s="3" t="s">
        <v>371</v>
      </c>
    </row>
    <row r="37" spans="1:2">
      <c r="A37" s="4" t="s">
        <v>425</v>
      </c>
      <c r="B37" s="4" t="s">
        <v>426</v>
      </c>
    </row>
    <row r="38" spans="1:2">
      <c r="A38" s="4" t="s">
        <v>427</v>
      </c>
    </row>
    <row r="39" spans="1:2">
      <c r="A39" s="3" t="s">
        <v>371</v>
      </c>
    </row>
    <row r="40" spans="1:2">
      <c r="A40" s="4" t="s">
        <v>410</v>
      </c>
      <c r="B40" s="5" t="n">
        <v>17964</v>
      </c>
    </row>
    <row r="41" spans="1:2">
      <c r="A41" s="4" t="s">
        <v>413</v>
      </c>
      <c r="B41" s="8" t="n">
        <v>53.47</v>
      </c>
    </row>
    <row r="42" spans="1:2">
      <c r="A42" s="4" t="s">
        <v>428</v>
      </c>
      <c r="B42"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29</v>
      </c>
      <c r="B1" s="2" t="s">
        <v>71</v>
      </c>
    </row>
    <row r="2" spans="1:2">
      <c r="B2" s="2" t="s">
        <v>430</v>
      </c>
    </row>
    <row r="3" spans="1:2">
      <c r="A3" s="3" t="s">
        <v>371</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8" t="n">
        <v>9.880000000000001</v>
      </c>
    </row>
    <row r="11" spans="1:2">
      <c r="A11" s="4" t="s">
        <v>444</v>
      </c>
    </row>
    <row r="12" spans="1:2">
      <c r="A12" s="3" t="s">
        <v>371</v>
      </c>
    </row>
    <row r="13" spans="1:2">
      <c r="A13" s="4" t="s">
        <v>445</v>
      </c>
      <c r="B13" s="4" t="s">
        <v>446</v>
      </c>
    </row>
    <row r="14" spans="1:2">
      <c r="A14" s="4" t="s">
        <v>447</v>
      </c>
    </row>
    <row r="15" spans="1:2">
      <c r="A15" s="3" t="s">
        <v>371</v>
      </c>
    </row>
    <row r="16" spans="1:2">
      <c r="A16" s="4" t="s">
        <v>445</v>
      </c>
      <c r="B16"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9</v>
      </c>
      <c r="B1" s="2" t="s">
        <v>450</v>
      </c>
      <c r="C1" s="2" t="s">
        <v>451</v>
      </c>
      <c r="D1" s="2" t="s">
        <v>337</v>
      </c>
      <c r="E1" s="2" t="s">
        <v>452</v>
      </c>
      <c r="F1" s="2" t="s">
        <v>453</v>
      </c>
    </row>
    <row r="2" spans="1:6">
      <c r="A2" s="3" t="s">
        <v>454</v>
      </c>
    </row>
    <row r="3" spans="1:6">
      <c r="A3" s="4" t="s">
        <v>455</v>
      </c>
      <c r="D3" s="4" t="s">
        <v>456</v>
      </c>
      <c r="E3" s="4" t="s">
        <v>457</v>
      </c>
    </row>
    <row r="4" spans="1:6">
      <c r="A4" s="4" t="s">
        <v>458</v>
      </c>
      <c r="D4" s="7" t="n">
        <v>0</v>
      </c>
      <c r="E4" s="10" t="n">
        <v>17.1</v>
      </c>
    </row>
    <row r="5" spans="1:6">
      <c r="A5" s="4" t="s">
        <v>459</v>
      </c>
      <c r="D5" s="11" t="n">
        <v>4.9</v>
      </c>
    </row>
    <row r="6" spans="1:6">
      <c r="A6" s="4" t="s">
        <v>460</v>
      </c>
      <c r="D6" s="5" t="n">
        <v>-3</v>
      </c>
      <c r="E6" s="11" t="n">
        <v>3.8</v>
      </c>
    </row>
    <row r="7" spans="1:6">
      <c r="A7" s="4" t="s">
        <v>461</v>
      </c>
      <c r="D7" s="10" t="n">
        <v>1.9</v>
      </c>
      <c r="E7" s="11" t="n">
        <v>4.1</v>
      </c>
    </row>
    <row r="8" spans="1:6">
      <c r="A8" s="4" t="s">
        <v>462</v>
      </c>
      <c r="E8" s="10" t="n">
        <v>17.4</v>
      </c>
    </row>
    <row r="9" spans="1:6">
      <c r="A9" s="4" t="s">
        <v>463</v>
      </c>
      <c r="E9" s="4" t="s">
        <v>464</v>
      </c>
    </row>
    <row r="10" spans="1:6">
      <c r="A10" s="4" t="s">
        <v>465</v>
      </c>
      <c r="D10" s="4" t="s">
        <v>466</v>
      </c>
    </row>
    <row r="11" spans="1:6">
      <c r="A11" s="4" t="s">
        <v>467</v>
      </c>
      <c r="D11" s="10" t="n">
        <v>8.1</v>
      </c>
    </row>
    <row r="12" spans="1:6">
      <c r="A12" s="4" t="s">
        <v>468</v>
      </c>
      <c r="D12" s="11" t="n">
        <v>158.7</v>
      </c>
    </row>
    <row r="13" spans="1:6">
      <c r="A13" s="4" t="s">
        <v>469</v>
      </c>
      <c r="D13" s="11" t="n">
        <v>28.1</v>
      </c>
    </row>
    <row r="14" spans="1:6">
      <c r="A14" s="4" t="s">
        <v>470</v>
      </c>
      <c r="D14" s="10" t="n">
        <v>25.1</v>
      </c>
    </row>
    <row r="15" spans="1:6">
      <c r="A15" s="4" t="s">
        <v>471</v>
      </c>
    </row>
    <row r="16" spans="1:6">
      <c r="A16" s="3" t="s">
        <v>454</v>
      </c>
    </row>
    <row r="17" spans="1:6">
      <c r="A17" s="4" t="s">
        <v>472</v>
      </c>
      <c r="F17" s="12" t="n">
        <v>31.9</v>
      </c>
    </row>
    <row r="18" spans="1:6">
      <c r="A18" s="4" t="s">
        <v>473</v>
      </c>
      <c r="B18" s="10" t="n">
        <v>33.9</v>
      </c>
      <c r="C18" s="12" t="n">
        <v>3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1</v>
      </c>
      <c r="D1" s="2" t="s">
        <v>1</v>
      </c>
    </row>
    <row r="2" spans="1:5">
      <c r="B2" s="2" t="s">
        <v>2</v>
      </c>
      <c r="C2" s="2" t="s">
        <v>26</v>
      </c>
      <c r="D2" s="2" t="s">
        <v>2</v>
      </c>
      <c r="E2" s="2" t="s">
        <v>26</v>
      </c>
    </row>
    <row r="3" spans="1:5">
      <c r="A3" s="3" t="s">
        <v>475</v>
      </c>
    </row>
    <row r="4" spans="1:5">
      <c r="A4" s="4" t="s">
        <v>290</v>
      </c>
      <c r="B4" s="7" t="n">
        <v>2359581</v>
      </c>
      <c r="C4" s="7" t="n">
        <v>2320466</v>
      </c>
      <c r="D4" s="7" t="n">
        <v>4941258</v>
      </c>
      <c r="E4" s="7" t="n">
        <v>4954883</v>
      </c>
    </row>
    <row r="5" spans="1:5">
      <c r="A5" s="4" t="s">
        <v>80</v>
      </c>
      <c r="B5" s="5" t="n">
        <v>168022</v>
      </c>
      <c r="C5" s="5" t="n">
        <v>194422</v>
      </c>
      <c r="D5" s="5" t="n">
        <v>459496</v>
      </c>
      <c r="E5" s="5" t="n">
        <v>506219</v>
      </c>
    </row>
    <row r="6" spans="1:5">
      <c r="A6" s="4" t="s">
        <v>476</v>
      </c>
      <c r="B6" s="5" t="n">
        <v>-76785</v>
      </c>
      <c r="C6" s="5" t="n">
        <v>-66276</v>
      </c>
      <c r="D6" s="5" t="n">
        <v>-155477</v>
      </c>
      <c r="E6" s="5" t="n">
        <v>-146898</v>
      </c>
    </row>
    <row r="7" spans="1:5">
      <c r="A7" s="4" t="s">
        <v>291</v>
      </c>
      <c r="B7" s="5" t="n">
        <v>-20607</v>
      </c>
      <c r="C7" s="5" t="n">
        <v>-21394</v>
      </c>
      <c r="D7" s="5" t="n">
        <v>-40795</v>
      </c>
      <c r="E7" s="5" t="n">
        <v>-41414</v>
      </c>
    </row>
    <row r="8" spans="1:5">
      <c r="A8" s="4" t="s">
        <v>84</v>
      </c>
      <c r="B8" s="5" t="n">
        <v>145762</v>
      </c>
      <c r="C8" s="5" t="n">
        <v>174529</v>
      </c>
      <c r="D8" s="5" t="n">
        <v>416981</v>
      </c>
      <c r="E8" s="5" t="n">
        <v>467598</v>
      </c>
    </row>
    <row r="9" spans="1:5">
      <c r="A9" s="4" t="s">
        <v>349</v>
      </c>
    </row>
    <row r="10" spans="1:5">
      <c r="A10" s="3" t="s">
        <v>475</v>
      </c>
    </row>
    <row r="11" spans="1:5">
      <c r="A11" s="4" t="s">
        <v>290</v>
      </c>
      <c r="B11" s="5" t="n">
        <v>1466187</v>
      </c>
      <c r="C11" s="5" t="n">
        <v>1412751</v>
      </c>
      <c r="D11" s="5" t="n">
        <v>3144997</v>
      </c>
      <c r="E11" s="5" t="n">
        <v>3051836</v>
      </c>
    </row>
    <row r="12" spans="1:5">
      <c r="A12" s="4" t="s">
        <v>80</v>
      </c>
      <c r="B12" s="5" t="n">
        <v>121773</v>
      </c>
      <c r="C12" s="5" t="n">
        <v>123253</v>
      </c>
      <c r="D12" s="5" t="n">
        <v>352717</v>
      </c>
      <c r="E12" s="5" t="n">
        <v>351363</v>
      </c>
    </row>
    <row r="13" spans="1:5">
      <c r="A13" s="4" t="s">
        <v>350</v>
      </c>
    </row>
    <row r="14" spans="1:5">
      <c r="A14" s="3" t="s">
        <v>475</v>
      </c>
    </row>
    <row r="15" spans="1:5">
      <c r="A15" s="4" t="s">
        <v>290</v>
      </c>
      <c r="B15" s="5" t="n">
        <v>600807</v>
      </c>
      <c r="C15" s="5" t="n">
        <v>629180</v>
      </c>
      <c r="D15" s="5" t="n">
        <v>1248249</v>
      </c>
      <c r="E15" s="5" t="n">
        <v>1339770</v>
      </c>
    </row>
    <row r="16" spans="1:5">
      <c r="A16" s="4" t="s">
        <v>80</v>
      </c>
      <c r="B16" s="5" t="n">
        <v>84757</v>
      </c>
      <c r="C16" s="5" t="n">
        <v>108843</v>
      </c>
      <c r="D16" s="5" t="n">
        <v>202776</v>
      </c>
      <c r="E16" s="5" t="n">
        <v>246137</v>
      </c>
    </row>
    <row r="17" spans="1:5">
      <c r="A17" s="4" t="s">
        <v>351</v>
      </c>
    </row>
    <row r="18" spans="1:5">
      <c r="A18" s="3" t="s">
        <v>475</v>
      </c>
    </row>
    <row r="19" spans="1:5">
      <c r="A19" s="4" t="s">
        <v>290</v>
      </c>
      <c r="B19" s="5" t="n">
        <v>150008</v>
      </c>
      <c r="C19" s="5" t="n">
        <v>134830</v>
      </c>
      <c r="D19" s="5" t="n">
        <v>284974</v>
      </c>
      <c r="E19" s="5" t="n">
        <v>276641</v>
      </c>
    </row>
    <row r="20" spans="1:5">
      <c r="A20" s="4" t="s">
        <v>80</v>
      </c>
      <c r="B20" s="5" t="n">
        <v>25572</v>
      </c>
      <c r="C20" s="5" t="n">
        <v>24377</v>
      </c>
      <c r="D20" s="5" t="n">
        <v>49972</v>
      </c>
      <c r="E20" s="5" t="n">
        <v>50516</v>
      </c>
    </row>
    <row r="21" spans="1:5">
      <c r="A21" s="4" t="s">
        <v>352</v>
      </c>
    </row>
    <row r="22" spans="1:5">
      <c r="A22" s="3" t="s">
        <v>475</v>
      </c>
    </row>
    <row r="23" spans="1:5">
      <c r="A23" s="4" t="s">
        <v>290</v>
      </c>
      <c r="B23" s="5" t="n">
        <v>114259</v>
      </c>
      <c r="C23" s="5" t="n">
        <v>114875</v>
      </c>
      <c r="D23" s="5" t="n">
        <v>212576</v>
      </c>
      <c r="E23" s="5" t="n">
        <v>233272</v>
      </c>
    </row>
    <row r="24" spans="1:5">
      <c r="A24" s="4" t="s">
        <v>80</v>
      </c>
      <c r="B24" s="5" t="n">
        <v>11345</v>
      </c>
      <c r="C24" s="5" t="n">
        <v>6300</v>
      </c>
      <c r="D24" s="5" t="n">
        <v>10276</v>
      </c>
      <c r="E24" s="5" t="n">
        <v>11076</v>
      </c>
    </row>
    <row r="25" spans="1:5">
      <c r="A25" s="4" t="s">
        <v>477</v>
      </c>
    </row>
    <row r="26" spans="1:5">
      <c r="A26" s="3" t="s">
        <v>475</v>
      </c>
    </row>
    <row r="27" spans="1:5">
      <c r="A27" s="4" t="s">
        <v>290</v>
      </c>
      <c r="B27" s="5" t="n">
        <v>28320</v>
      </c>
      <c r="C27" s="5" t="n">
        <v>28830</v>
      </c>
      <c r="D27" s="5" t="n">
        <v>50462</v>
      </c>
      <c r="E27" s="5" t="n">
        <v>53364</v>
      </c>
    </row>
    <row r="28" spans="1:5">
      <c r="A28" s="4" t="s">
        <v>80</v>
      </c>
      <c r="B28" s="5" t="n">
        <v>-293</v>
      </c>
      <c r="C28" s="5" t="n">
        <v>-574</v>
      </c>
      <c r="D28" s="5" t="n">
        <v>-2488</v>
      </c>
      <c r="E28" s="5" t="n">
        <v>-3182</v>
      </c>
    </row>
    <row r="29" spans="1:5">
      <c r="A29" s="4" t="s">
        <v>478</v>
      </c>
    </row>
    <row r="30" spans="1:5">
      <c r="A30" s="3" t="s">
        <v>475</v>
      </c>
    </row>
    <row r="31" spans="1:5">
      <c r="A31" s="4" t="s">
        <v>479</v>
      </c>
      <c r="C31" s="5" t="n">
        <v>6000</v>
      </c>
      <c r="E31" s="5" t="n">
        <v>12200</v>
      </c>
    </row>
    <row r="32" spans="1:5">
      <c r="A32" s="4" t="s">
        <v>480</v>
      </c>
    </row>
    <row r="33" spans="1:5">
      <c r="A33" s="3" t="s">
        <v>475</v>
      </c>
    </row>
    <row r="34" spans="1:5">
      <c r="A34" s="4" t="s">
        <v>80</v>
      </c>
      <c r="B34" s="7" t="n">
        <v>243154</v>
      </c>
      <c r="C34" s="7" t="n">
        <v>262199</v>
      </c>
      <c r="D34" s="7" t="n">
        <v>613253</v>
      </c>
      <c r="E34" s="7" t="n">
        <v>6559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1</v>
      </c>
      <c r="D1" s="2" t="s">
        <v>1</v>
      </c>
    </row>
    <row r="2" spans="1:5">
      <c r="B2" s="2" t="s">
        <v>2</v>
      </c>
      <c r="C2" s="2" t="s">
        <v>26</v>
      </c>
      <c r="D2" s="2" t="s">
        <v>2</v>
      </c>
      <c r="E2" s="2" t="s">
        <v>26</v>
      </c>
    </row>
    <row r="3" spans="1:5">
      <c r="A3" s="3" t="s">
        <v>482</v>
      </c>
    </row>
    <row r="4" spans="1:5">
      <c r="A4" s="4" t="s">
        <v>86</v>
      </c>
      <c r="B4" s="7" t="n">
        <v>114865</v>
      </c>
      <c r="C4" s="7" t="n">
        <v>136493</v>
      </c>
      <c r="D4" s="7" t="n">
        <v>329544</v>
      </c>
      <c r="E4" s="7" t="n">
        <v>378428</v>
      </c>
    </row>
    <row r="5" spans="1:5">
      <c r="A5" s="4" t="s">
        <v>483</v>
      </c>
      <c r="B5" s="5" t="n">
        <v>397065</v>
      </c>
      <c r="C5" s="5" t="n">
        <v>415991</v>
      </c>
      <c r="D5" s="5" t="n">
        <v>404527</v>
      </c>
      <c r="E5" s="5" t="n">
        <v>418870</v>
      </c>
    </row>
    <row r="6" spans="1:5">
      <c r="A6" s="4" t="s">
        <v>484</v>
      </c>
      <c r="B6" s="8" t="n">
        <v>0.29</v>
      </c>
      <c r="C6" s="8" t="n">
        <v>0.33</v>
      </c>
      <c r="D6" s="8" t="n">
        <v>0.8100000000000001</v>
      </c>
      <c r="E6" s="8" t="n">
        <v>0.9</v>
      </c>
    </row>
    <row r="7" spans="1:5">
      <c r="A7" s="3" t="s">
        <v>485</v>
      </c>
    </row>
    <row r="8" spans="1:5">
      <c r="A8" s="4" t="s">
        <v>86</v>
      </c>
      <c r="B8" s="7" t="n">
        <v>114865</v>
      </c>
      <c r="C8" s="7" t="n">
        <v>136493</v>
      </c>
      <c r="D8" s="7" t="n">
        <v>329544</v>
      </c>
      <c r="E8" s="7" t="n">
        <v>378428</v>
      </c>
    </row>
    <row r="9" spans="1:5">
      <c r="A9" s="4" t="s">
        <v>483</v>
      </c>
      <c r="B9" s="5" t="n">
        <v>397065</v>
      </c>
      <c r="C9" s="5" t="n">
        <v>415991</v>
      </c>
      <c r="D9" s="5" t="n">
        <v>404527</v>
      </c>
      <c r="E9" s="5" t="n">
        <v>418870</v>
      </c>
    </row>
    <row r="10" spans="1:5">
      <c r="A10" s="4" t="s">
        <v>486</v>
      </c>
      <c r="B10" s="5" t="n">
        <v>3447</v>
      </c>
      <c r="C10" s="5" t="n">
        <v>6068</v>
      </c>
      <c r="D10" s="5" t="n">
        <v>3709</v>
      </c>
      <c r="E10" s="5" t="n">
        <v>6726</v>
      </c>
    </row>
    <row r="11" spans="1:5">
      <c r="A11" s="4" t="s">
        <v>487</v>
      </c>
      <c r="B11" s="5" t="n">
        <v>400512</v>
      </c>
      <c r="C11" s="5" t="n">
        <v>422059</v>
      </c>
      <c r="D11" s="5" t="n">
        <v>408236</v>
      </c>
      <c r="E11" s="5" t="n">
        <v>425596</v>
      </c>
    </row>
    <row r="12" spans="1:5">
      <c r="A12" s="4" t="s">
        <v>484</v>
      </c>
      <c r="B12" s="8" t="n">
        <v>0.29</v>
      </c>
      <c r="C12" s="8" t="n">
        <v>0.32</v>
      </c>
      <c r="D12" s="8" t="n">
        <v>0.8100000000000001</v>
      </c>
      <c r="E12" s="8" t="n">
        <v>0.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1</v>
      </c>
      <c r="D1" s="2" t="s">
        <v>1</v>
      </c>
    </row>
    <row r="2" spans="1:5">
      <c r="B2" s="2" t="s">
        <v>2</v>
      </c>
      <c r="C2" s="2" t="s">
        <v>26</v>
      </c>
      <c r="D2" s="2" t="s">
        <v>2</v>
      </c>
      <c r="E2" s="2" t="s">
        <v>26</v>
      </c>
    </row>
    <row r="3" spans="1:5">
      <c r="A3" s="4" t="s">
        <v>489</v>
      </c>
    </row>
    <row r="4" spans="1:5">
      <c r="A4" s="3" t="s">
        <v>490</v>
      </c>
    </row>
    <row r="5" spans="1:5">
      <c r="A5" s="4" t="s">
        <v>491</v>
      </c>
      <c r="B5" s="11" t="n">
        <v>10.3</v>
      </c>
      <c r="C5" s="11" t="n">
        <v>5.4</v>
      </c>
      <c r="D5" s="11" t="n">
        <v>10.4</v>
      </c>
      <c r="E5" s="11" t="n">
        <v>5.4</v>
      </c>
    </row>
    <row r="6" spans="1:5">
      <c r="A6" s="4" t="s">
        <v>409</v>
      </c>
    </row>
    <row r="7" spans="1:5">
      <c r="A7" s="3" t="s">
        <v>490</v>
      </c>
    </row>
    <row r="8" spans="1:5">
      <c r="A8" s="4" t="s">
        <v>491</v>
      </c>
      <c r="B8" s="11" t="n">
        <v>1.1</v>
      </c>
      <c r="C8" s="5" t="n">
        <v>1</v>
      </c>
      <c r="D8" s="11" t="n">
        <v>1.1</v>
      </c>
      <c r="E8" s="11"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09</v>
      </c>
      <c r="B1" s="2" t="s">
        <v>71</v>
      </c>
      <c r="D1" s="2" t="s">
        <v>1</v>
      </c>
      <c r="F1" s="2" t="s">
        <v>110</v>
      </c>
    </row>
    <row r="2" spans="1:9">
      <c r="B2" s="2" t="s">
        <v>2</v>
      </c>
      <c r="C2" s="2" t="s">
        <v>26</v>
      </c>
      <c r="D2" s="2" t="s">
        <v>2</v>
      </c>
      <c r="E2" s="2" t="s">
        <v>26</v>
      </c>
      <c r="F2" s="2" t="s">
        <v>25</v>
      </c>
      <c r="G2" s="2" t="s">
        <v>2</v>
      </c>
      <c r="H2" s="2" t="s">
        <v>25</v>
      </c>
      <c r="I2" s="2" t="s">
        <v>26</v>
      </c>
    </row>
    <row r="3" spans="1:9">
      <c r="A3" s="3" t="s">
        <v>111</v>
      </c>
    </row>
    <row r="4" spans="1:9">
      <c r="A4" s="4" t="s">
        <v>88</v>
      </c>
      <c r="B4" s="7" t="n">
        <v>109889</v>
      </c>
      <c r="C4" s="7" t="n">
        <v>51015</v>
      </c>
      <c r="D4" s="7" t="n">
        <v>319052</v>
      </c>
      <c r="E4" s="7" t="n">
        <v>311284</v>
      </c>
    </row>
    <row r="5" spans="1:9">
      <c r="A5" s="3" t="s">
        <v>112</v>
      </c>
    </row>
    <row r="6" spans="1:9">
      <c r="A6" s="4" t="s">
        <v>113</v>
      </c>
      <c r="D6" s="5" t="n">
        <v>131908</v>
      </c>
      <c r="E6" s="5" t="n">
        <v>137472</v>
      </c>
    </row>
    <row r="7" spans="1:9">
      <c r="A7" s="4" t="s">
        <v>114</v>
      </c>
      <c r="D7" s="5" t="n">
        <v>34461</v>
      </c>
      <c r="E7" s="5" t="n">
        <v>41560</v>
      </c>
    </row>
    <row r="8" spans="1:9">
      <c r="A8" s="4" t="s">
        <v>115</v>
      </c>
      <c r="D8" s="5" t="n">
        <v>6483</v>
      </c>
      <c r="E8" s="5" t="n">
        <v>10573</v>
      </c>
    </row>
    <row r="9" spans="1:9">
      <c r="A9" s="4" t="s">
        <v>116</v>
      </c>
      <c r="D9" s="5" t="n">
        <v>12987</v>
      </c>
      <c r="E9" s="5" t="n">
        <v>19961</v>
      </c>
    </row>
    <row r="10" spans="1:9">
      <c r="A10" s="4" t="s">
        <v>117</v>
      </c>
      <c r="D10" s="5" t="n">
        <v>5186</v>
      </c>
      <c r="E10" s="5" t="n">
        <v>100556</v>
      </c>
    </row>
    <row r="11" spans="1:9">
      <c r="A11" s="4" t="s">
        <v>118</v>
      </c>
      <c r="D11" s="5" t="n">
        <v>30836</v>
      </c>
      <c r="E11" s="5" t="n">
        <v>-18958</v>
      </c>
    </row>
    <row r="12" spans="1:9">
      <c r="A12" s="3" t="s">
        <v>119</v>
      </c>
    </row>
    <row r="13" spans="1:9">
      <c r="A13" s="4" t="s">
        <v>120</v>
      </c>
      <c r="D13" s="5" t="n">
        <v>43271</v>
      </c>
      <c r="E13" s="5" t="n">
        <v>124934</v>
      </c>
    </row>
    <row r="14" spans="1:9">
      <c r="A14" s="4" t="s">
        <v>30</v>
      </c>
      <c r="D14" s="5" t="n">
        <v>-207984</v>
      </c>
      <c r="E14" s="5" t="n">
        <v>-215617</v>
      </c>
    </row>
    <row r="15" spans="1:9">
      <c r="A15" s="4" t="s">
        <v>43</v>
      </c>
      <c r="D15" s="5" t="n">
        <v>-158133</v>
      </c>
      <c r="E15" s="5" t="n">
        <v>-180457</v>
      </c>
    </row>
    <row r="16" spans="1:9">
      <c r="A16" s="4" t="s">
        <v>85</v>
      </c>
      <c r="D16" s="5" t="n">
        <v>-127039</v>
      </c>
      <c r="E16" s="5" t="n">
        <v>-162857</v>
      </c>
    </row>
    <row r="17" spans="1:9">
      <c r="A17" s="4" t="s">
        <v>44</v>
      </c>
      <c r="D17" s="5" t="n">
        <v>-70129</v>
      </c>
      <c r="E17" s="5" t="n">
        <v>-83050</v>
      </c>
    </row>
    <row r="18" spans="1:9">
      <c r="A18" s="4" t="s">
        <v>121</v>
      </c>
      <c r="D18" s="5" t="n">
        <v>-25445</v>
      </c>
      <c r="E18" s="5" t="n">
        <v>-68813</v>
      </c>
    </row>
    <row r="19" spans="1:9">
      <c r="A19" s="4" t="s">
        <v>122</v>
      </c>
      <c r="D19" s="5" t="n">
        <v>-4546</v>
      </c>
      <c r="E19" s="5" t="n">
        <v>16588</v>
      </c>
    </row>
    <row r="20" spans="1:9">
      <c r="A20" s="3" t="s">
        <v>123</v>
      </c>
    </row>
    <row r="21" spans="1:9">
      <c r="A21" s="4" t="s">
        <v>124</v>
      </c>
      <c r="D21" s="5" t="n">
        <v>208215</v>
      </c>
      <c r="E21" s="5" t="n">
        <v>0</v>
      </c>
    </row>
    <row r="22" spans="1:9">
      <c r="A22" s="4" t="s">
        <v>125</v>
      </c>
      <c r="D22" s="5" t="n">
        <v>-78211</v>
      </c>
      <c r="E22" s="5" t="n">
        <v>-82642</v>
      </c>
    </row>
    <row r="23" spans="1:9">
      <c r="A23" s="4" t="s">
        <v>126</v>
      </c>
      <c r="D23" s="5" t="n">
        <v>-33731</v>
      </c>
      <c r="E23" s="5" t="n">
        <v>-17361</v>
      </c>
    </row>
    <row r="24" spans="1:9">
      <c r="A24" s="4" t="s">
        <v>118</v>
      </c>
      <c r="D24" s="5" t="n">
        <v>-7148</v>
      </c>
      <c r="E24" s="5" t="n">
        <v>-1297</v>
      </c>
    </row>
    <row r="25" spans="1:9">
      <c r="A25" s="4" t="s">
        <v>127</v>
      </c>
      <c r="D25" s="5" t="n">
        <v>89125</v>
      </c>
      <c r="E25" s="5" t="n">
        <v>-101300</v>
      </c>
    </row>
    <row r="26" spans="1:9">
      <c r="A26" s="3" t="s">
        <v>128</v>
      </c>
    </row>
    <row r="27" spans="1:9">
      <c r="A27" s="4" t="s">
        <v>129</v>
      </c>
      <c r="D27" s="5" t="n">
        <v>894708</v>
      </c>
      <c r="E27" s="5" t="n">
        <v>954424</v>
      </c>
    </row>
    <row r="28" spans="1:9">
      <c r="A28" s="4" t="s">
        <v>130</v>
      </c>
      <c r="D28" s="5" t="n">
        <v>-1821</v>
      </c>
      <c r="E28" s="5" t="n">
        <v>-11536</v>
      </c>
    </row>
    <row r="29" spans="1:9">
      <c r="A29" s="4" t="s">
        <v>131</v>
      </c>
      <c r="D29" s="5" t="n">
        <v>0</v>
      </c>
      <c r="E29" s="5" t="n">
        <v>-327</v>
      </c>
    </row>
    <row r="30" spans="1:9">
      <c r="A30" s="4" t="s">
        <v>132</v>
      </c>
      <c r="D30" s="5" t="n">
        <v>-1200304</v>
      </c>
      <c r="E30" s="5" t="n">
        <v>-833846</v>
      </c>
    </row>
    <row r="31" spans="1:9">
      <c r="A31" s="4" t="s">
        <v>133</v>
      </c>
      <c r="D31" s="5" t="n">
        <v>-337606</v>
      </c>
      <c r="E31" s="5" t="n">
        <v>-309583</v>
      </c>
    </row>
    <row r="32" spans="1:9">
      <c r="A32" s="4" t="s">
        <v>134</v>
      </c>
      <c r="D32" s="5" t="n">
        <v>14713</v>
      </c>
      <c r="E32" s="5" t="n">
        <v>12417</v>
      </c>
    </row>
    <row r="33" spans="1:9">
      <c r="A33" s="4" t="s">
        <v>135</v>
      </c>
      <c r="D33" s="5" t="n">
        <v>-630310</v>
      </c>
      <c r="E33" s="5" t="n">
        <v>-188451</v>
      </c>
    </row>
    <row r="34" spans="1:9">
      <c r="A34" s="4" t="s">
        <v>136</v>
      </c>
      <c r="D34" s="5" t="n">
        <v>-8355</v>
      </c>
      <c r="E34" s="5" t="n">
        <v>8342</v>
      </c>
    </row>
    <row r="35" spans="1:9">
      <c r="A35" s="4" t="s">
        <v>137</v>
      </c>
      <c r="D35" s="5" t="n">
        <v>-554086</v>
      </c>
      <c r="E35" s="5" t="n">
        <v>-264821</v>
      </c>
    </row>
    <row r="36" spans="1:9">
      <c r="A36" s="4" t="s">
        <v>138</v>
      </c>
      <c r="D36" s="5" t="n">
        <v>1231026</v>
      </c>
      <c r="E36" s="5" t="n">
        <v>946396</v>
      </c>
      <c r="F36" s="7" t="n">
        <v>946396</v>
      </c>
    </row>
    <row r="37" spans="1:9">
      <c r="A37" s="4" t="s">
        <v>139</v>
      </c>
      <c r="B37" s="5" t="n">
        <v>676940</v>
      </c>
      <c r="C37" s="5" t="n">
        <v>681575</v>
      </c>
      <c r="D37" s="5" t="n">
        <v>676940</v>
      </c>
      <c r="E37" s="5" t="n">
        <v>681575</v>
      </c>
      <c r="F37" s="5" t="n">
        <v>1231026</v>
      </c>
    </row>
    <row r="38" spans="1:9">
      <c r="A38" s="3" t="s">
        <v>140</v>
      </c>
    </row>
    <row r="39" spans="1:9">
      <c r="A39" s="4" t="s">
        <v>141</v>
      </c>
      <c r="G39" s="7" t="n">
        <v>672542</v>
      </c>
      <c r="H39" s="7" t="n">
        <v>1227862</v>
      </c>
      <c r="I39" s="7" t="n">
        <v>676262</v>
      </c>
    </row>
    <row r="40" spans="1:9">
      <c r="A40" s="4" t="s">
        <v>31</v>
      </c>
      <c r="G40" s="5" t="n">
        <v>3716</v>
      </c>
      <c r="I40" s="5" t="n">
        <v>4583</v>
      </c>
    </row>
    <row r="41" spans="1:9">
      <c r="A41" s="4" t="s">
        <v>37</v>
      </c>
      <c r="G41" s="5" t="n">
        <v>682</v>
      </c>
      <c r="I41" s="5" t="n">
        <v>730</v>
      </c>
    </row>
    <row r="42" spans="1:9">
      <c r="A42" s="4" t="s">
        <v>142</v>
      </c>
      <c r="B42" s="7" t="n">
        <v>676940</v>
      </c>
      <c r="C42" s="7" t="n">
        <v>681575</v>
      </c>
      <c r="D42" s="7" t="n">
        <v>1231026</v>
      </c>
      <c r="E42" s="7" t="n">
        <v>946396</v>
      </c>
      <c r="F42" s="7" t="n">
        <v>946396</v>
      </c>
      <c r="G42" s="7" t="n">
        <v>676940</v>
      </c>
      <c r="H42" s="7" t="n">
        <v>1231026</v>
      </c>
      <c r="I42" s="7" t="n">
        <v>6815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5</v>
      </c>
      <c r="D1" s="2" t="s">
        <v>26</v>
      </c>
    </row>
    <row r="2" spans="1:4">
      <c r="A2" s="3" t="s">
        <v>493</v>
      </c>
    </row>
    <row r="3" spans="1:4">
      <c r="A3" s="4" t="s">
        <v>494</v>
      </c>
      <c r="B3" s="7" t="n">
        <v>363279</v>
      </c>
      <c r="C3" s="7" t="n">
        <v>840842</v>
      </c>
    </row>
    <row r="4" spans="1:4">
      <c r="A4" s="4" t="s">
        <v>495</v>
      </c>
      <c r="B4" s="5" t="n">
        <v>12342</v>
      </c>
      <c r="C4" s="5" t="n">
        <v>14774</v>
      </c>
    </row>
    <row r="5" spans="1:4">
      <c r="A5" s="4" t="s">
        <v>105</v>
      </c>
      <c r="B5" s="5" t="n">
        <v>36265</v>
      </c>
      <c r="C5" s="5" t="n">
        <v>103340</v>
      </c>
      <c r="D5" s="7" t="n">
        <v>91691</v>
      </c>
    </row>
    <row r="6" spans="1:4">
      <c r="A6" s="4" t="s">
        <v>496</v>
      </c>
      <c r="B6" s="5" t="n">
        <v>205079</v>
      </c>
      <c r="C6" s="5" t="n">
        <v>196738</v>
      </c>
    </row>
    <row r="7" spans="1:4">
      <c r="A7" s="3" t="s">
        <v>497</v>
      </c>
    </row>
    <row r="8" spans="1:4">
      <c r="A8" s="4" t="s">
        <v>105</v>
      </c>
      <c r="B8" s="5" t="n">
        <v>52634</v>
      </c>
      <c r="C8" s="5" t="n">
        <v>25574</v>
      </c>
      <c r="D8" s="7" t="n">
        <v>33451</v>
      </c>
    </row>
    <row r="9" spans="1:4">
      <c r="A9" s="4" t="s">
        <v>498</v>
      </c>
      <c r="B9" s="5" t="n">
        <v>236413</v>
      </c>
      <c r="C9" s="5" t="n">
        <v>232214</v>
      </c>
    </row>
    <row r="10" spans="1:4">
      <c r="A10" s="13" t="n">
        <v>1</v>
      </c>
    </row>
    <row r="11" spans="1:4">
      <c r="A11" s="3" t="s">
        <v>493</v>
      </c>
    </row>
    <row r="12" spans="1:4">
      <c r="A12" s="4" t="s">
        <v>494</v>
      </c>
      <c r="B12" s="5" t="n">
        <v>363279</v>
      </c>
      <c r="C12" s="5" t="n">
        <v>840842</v>
      </c>
    </row>
    <row r="13" spans="1:4">
      <c r="A13" s="4" t="s">
        <v>495</v>
      </c>
      <c r="B13" s="5" t="n">
        <v>12342</v>
      </c>
      <c r="C13" s="5" t="n">
        <v>14774</v>
      </c>
    </row>
    <row r="14" spans="1:4">
      <c r="A14" s="4" t="s">
        <v>496</v>
      </c>
      <c r="B14" s="5" t="n">
        <v>190380</v>
      </c>
      <c r="C14" s="5" t="n">
        <v>179673</v>
      </c>
    </row>
    <row r="15" spans="1:4">
      <c r="A15" s="13" t="n">
        <v>2</v>
      </c>
    </row>
    <row r="16" spans="1:4">
      <c r="A16" s="3" t="s">
        <v>493</v>
      </c>
    </row>
    <row r="17" spans="1:4">
      <c r="A17" s="4" t="s">
        <v>105</v>
      </c>
      <c r="B17" s="5" t="n">
        <v>36265</v>
      </c>
      <c r="C17" s="5" t="n">
        <v>103340</v>
      </c>
    </row>
    <row r="18" spans="1:4">
      <c r="A18" s="4" t="s">
        <v>496</v>
      </c>
      <c r="B18" s="5" t="n">
        <v>14699</v>
      </c>
      <c r="C18" s="5" t="n">
        <v>17065</v>
      </c>
    </row>
    <row r="19" spans="1:4">
      <c r="A19" s="3" t="s">
        <v>497</v>
      </c>
    </row>
    <row r="20" spans="1:4">
      <c r="A20" s="4" t="s">
        <v>105</v>
      </c>
      <c r="B20" s="5" t="n">
        <v>52634</v>
      </c>
      <c r="C20" s="5" t="n">
        <v>25574</v>
      </c>
    </row>
    <row r="21" spans="1:4">
      <c r="A21" s="4" t="s">
        <v>498</v>
      </c>
      <c r="B21" s="7" t="n">
        <v>236413</v>
      </c>
      <c r="C21" s="7" t="n">
        <v>2322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10" t="n">
        <v>2365.4</v>
      </c>
      <c r="C3" s="10" t="n">
        <v>2292.9</v>
      </c>
    </row>
    <row r="4" spans="1:3">
      <c r="A4" s="13" t="n">
        <v>2</v>
      </c>
    </row>
    <row r="5" spans="1:3">
      <c r="A5" s="3" t="s">
        <v>500</v>
      </c>
    </row>
    <row r="6" spans="1:3">
      <c r="A6" s="4" t="s">
        <v>502</v>
      </c>
      <c r="B6" s="7" t="n">
        <v>2572</v>
      </c>
      <c r="C6" s="10" t="n">
        <v>248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3</v>
      </c>
      <c r="B1" s="2" t="s">
        <v>71</v>
      </c>
      <c r="D1" s="2" t="s">
        <v>1</v>
      </c>
    </row>
    <row r="2" spans="1:7">
      <c r="B2" s="2" t="s">
        <v>337</v>
      </c>
      <c r="C2" s="2" t="s">
        <v>452</v>
      </c>
      <c r="D2" s="2" t="s">
        <v>337</v>
      </c>
      <c r="E2" s="2" t="s">
        <v>504</v>
      </c>
      <c r="F2" s="2" t="s">
        <v>452</v>
      </c>
      <c r="G2" s="2" t="s">
        <v>505</v>
      </c>
    </row>
    <row r="3" spans="1:7">
      <c r="A3" s="3" t="s">
        <v>506</v>
      </c>
    </row>
    <row r="4" spans="1:7">
      <c r="A4" s="4" t="s">
        <v>507</v>
      </c>
      <c r="D4" s="4" t="s">
        <v>287</v>
      </c>
      <c r="E4" s="4" t="s">
        <v>287</v>
      </c>
    </row>
    <row r="5" spans="1:7">
      <c r="A5" s="4" t="s">
        <v>508</v>
      </c>
      <c r="B5" s="7" t="n">
        <v>0</v>
      </c>
      <c r="C5" s="7" t="n">
        <v>0</v>
      </c>
      <c r="D5" s="7" t="n">
        <v>0</v>
      </c>
      <c r="F5" s="7" t="n">
        <v>0</v>
      </c>
    </row>
    <row r="6" spans="1:7">
      <c r="A6" s="4" t="s">
        <v>509</v>
      </c>
      <c r="D6" s="5" t="n">
        <v>6600000</v>
      </c>
    </row>
    <row r="7" spans="1:7">
      <c r="A7" s="4" t="s">
        <v>510</v>
      </c>
      <c r="B7" s="5" t="n">
        <v>20300000</v>
      </c>
      <c r="D7" s="5" t="n">
        <v>20300000</v>
      </c>
    </row>
    <row r="8" spans="1:7">
      <c r="A8" s="4" t="s">
        <v>511</v>
      </c>
      <c r="B8" s="5" t="n">
        <v>1200000</v>
      </c>
      <c r="C8" s="5" t="n">
        <v>1200000</v>
      </c>
      <c r="D8" s="5" t="n">
        <v>2300000</v>
      </c>
      <c r="F8" s="5" t="n">
        <v>2300000</v>
      </c>
    </row>
    <row r="9" spans="1:7">
      <c r="A9" s="4" t="s">
        <v>512</v>
      </c>
      <c r="B9" s="5" t="n">
        <v>4800000</v>
      </c>
      <c r="D9" s="5" t="n">
        <v>4800000</v>
      </c>
    </row>
    <row r="10" spans="1:7">
      <c r="A10" s="4" t="s">
        <v>513</v>
      </c>
    </row>
    <row r="11" spans="1:7">
      <c r="A11" s="3" t="s">
        <v>506</v>
      </c>
    </row>
    <row r="12" spans="1:7">
      <c r="A12" s="4" t="s">
        <v>514</v>
      </c>
      <c r="B12" s="5" t="n">
        <v>2400000000</v>
      </c>
      <c r="C12" s="7" t="n">
        <v>2400000000</v>
      </c>
      <c r="D12" s="5" t="n">
        <v>2400000000</v>
      </c>
      <c r="F12" s="7" t="n">
        <v>2400000000</v>
      </c>
      <c r="G12" s="7" t="n">
        <v>2200000000</v>
      </c>
    </row>
    <row r="13" spans="1:7">
      <c r="A13" s="4" t="s">
        <v>515</v>
      </c>
    </row>
    <row r="14" spans="1:7">
      <c r="A14" s="3" t="s">
        <v>506</v>
      </c>
    </row>
    <row r="15" spans="1:7">
      <c r="A15" s="4" t="s">
        <v>516</v>
      </c>
      <c r="E15" s="14" t="n">
        <v>850</v>
      </c>
    </row>
    <row r="16" spans="1:7">
      <c r="A16" s="4" t="s">
        <v>517</v>
      </c>
      <c r="B16" s="5" t="n">
        <v>37300000</v>
      </c>
      <c r="D16" s="5" t="n">
        <v>45100000</v>
      </c>
    </row>
    <row r="17" spans="1:7">
      <c r="A17" s="4" t="s">
        <v>518</v>
      </c>
      <c r="B17" s="7" t="n">
        <v>0</v>
      </c>
      <c r="D17" s="7" t="n">
        <v>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25</v>
      </c>
      <c r="D1" s="2" t="s">
        <v>26</v>
      </c>
    </row>
    <row r="2" spans="1:4">
      <c r="A2" s="3" t="s">
        <v>506</v>
      </c>
    </row>
    <row r="3" spans="1:4">
      <c r="A3" s="4" t="s">
        <v>520</v>
      </c>
      <c r="B3" s="7" t="n">
        <v>36265</v>
      </c>
      <c r="C3" s="7" t="n">
        <v>103340</v>
      </c>
      <c r="D3" s="7" t="n">
        <v>91691</v>
      </c>
    </row>
    <row r="4" spans="1:4">
      <c r="A4" s="4" t="s">
        <v>521</v>
      </c>
      <c r="B4" s="5" t="n">
        <v>-52634</v>
      </c>
      <c r="C4" s="5" t="n">
        <v>-25574</v>
      </c>
      <c r="D4" s="5" t="n">
        <v>-33451</v>
      </c>
    </row>
    <row r="5" spans="1:4">
      <c r="A5" s="4" t="s">
        <v>522</v>
      </c>
    </row>
    <row r="6" spans="1:4">
      <c r="A6" s="3" t="s">
        <v>506</v>
      </c>
    </row>
    <row r="7" spans="1:4">
      <c r="A7" s="4" t="s">
        <v>520</v>
      </c>
      <c r="B7" s="5" t="n">
        <v>36265</v>
      </c>
      <c r="C7" s="5" t="n">
        <v>103340</v>
      </c>
      <c r="D7" s="5" t="n">
        <v>91691</v>
      </c>
    </row>
    <row r="8" spans="1:4">
      <c r="A8" s="4" t="s">
        <v>521</v>
      </c>
      <c r="B8" s="5" t="n">
        <v>-52447</v>
      </c>
      <c r="C8" s="5" t="n">
        <v>-25292</v>
      </c>
      <c r="D8" s="5" t="n">
        <v>-33171</v>
      </c>
    </row>
    <row r="9" spans="1:4">
      <c r="A9" s="4" t="s">
        <v>523</v>
      </c>
    </row>
    <row r="10" spans="1:4">
      <c r="A10" s="3" t="s">
        <v>506</v>
      </c>
    </row>
    <row r="11" spans="1:4">
      <c r="A11" s="4" t="s">
        <v>520</v>
      </c>
      <c r="B11" s="5" t="n">
        <v>0</v>
      </c>
      <c r="C11" s="5" t="n">
        <v>0</v>
      </c>
      <c r="D11" s="5" t="n">
        <v>0</v>
      </c>
    </row>
    <row r="12" spans="1:4">
      <c r="A12" s="4" t="s">
        <v>521</v>
      </c>
      <c r="B12" s="7" t="n">
        <v>-187</v>
      </c>
      <c r="C12" s="7" t="n">
        <v>-282</v>
      </c>
      <c r="D12" s="7" t="n">
        <v>-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25</v>
      </c>
      <c r="D1" s="2" t="s">
        <v>26</v>
      </c>
    </row>
    <row r="2" spans="1:4">
      <c r="A2" s="3" t="s">
        <v>525</v>
      </c>
    </row>
    <row r="3" spans="1:4">
      <c r="A3" s="4" t="s">
        <v>526</v>
      </c>
      <c r="B3" s="7" t="n">
        <v>36265</v>
      </c>
      <c r="C3" s="7" t="n">
        <v>103340</v>
      </c>
      <c r="D3" s="7" t="n">
        <v>91691</v>
      </c>
    </row>
    <row r="4" spans="1:4">
      <c r="A4" s="4" t="s">
        <v>527</v>
      </c>
      <c r="B4" s="5" t="n">
        <v>-31054</v>
      </c>
      <c r="C4" s="5" t="n">
        <v>-22341</v>
      </c>
      <c r="D4" s="5" t="n">
        <v>-20145</v>
      </c>
    </row>
    <row r="5" spans="1:4">
      <c r="A5" s="4" t="s">
        <v>528</v>
      </c>
      <c r="B5" s="5" t="n">
        <v>5211</v>
      </c>
      <c r="C5" s="5" t="n">
        <v>80999</v>
      </c>
      <c r="D5" s="5" t="n">
        <v>71546</v>
      </c>
    </row>
    <row r="6" spans="1:4">
      <c r="A6" s="3" t="s">
        <v>529</v>
      </c>
    </row>
    <row r="7" spans="1:4">
      <c r="A7" s="4" t="s">
        <v>526</v>
      </c>
      <c r="B7" s="5" t="n">
        <v>-52634</v>
      </c>
      <c r="C7" s="5" t="n">
        <v>-25574</v>
      </c>
      <c r="D7" s="5" t="n">
        <v>-33451</v>
      </c>
    </row>
    <row r="8" spans="1:4">
      <c r="A8" s="4" t="s">
        <v>527</v>
      </c>
      <c r="B8" s="5" t="n">
        <v>31054</v>
      </c>
      <c r="C8" s="5" t="n">
        <v>22341</v>
      </c>
      <c r="D8" s="5" t="n">
        <v>20145</v>
      </c>
    </row>
    <row r="9" spans="1:4">
      <c r="A9" s="4" t="s">
        <v>528</v>
      </c>
      <c r="B9" s="7" t="n">
        <v>-21580</v>
      </c>
      <c r="C9" s="7" t="n">
        <v>-3233</v>
      </c>
      <c r="D9" s="7" t="n">
        <v>-133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25</v>
      </c>
      <c r="D1" s="2" t="s">
        <v>26</v>
      </c>
    </row>
    <row r="2" spans="1:4">
      <c r="A2" s="3" t="s">
        <v>202</v>
      </c>
    </row>
    <row r="3" spans="1:4">
      <c r="A3" s="4" t="s">
        <v>31</v>
      </c>
      <c r="B3" s="7" t="n">
        <v>30780</v>
      </c>
      <c r="C3" s="7" t="n">
        <v>84519</v>
      </c>
      <c r="D3" s="7" t="n">
        <v>78021</v>
      </c>
    </row>
    <row r="4" spans="1:4">
      <c r="A4" s="4" t="s">
        <v>44</v>
      </c>
      <c r="B4" s="5" t="n">
        <v>-32299</v>
      </c>
      <c r="C4" s="5" t="n">
        <v>-18574</v>
      </c>
      <c r="D4" s="5" t="n">
        <v>-27329</v>
      </c>
    </row>
    <row r="5" spans="1:4">
      <c r="A5" s="4" t="s">
        <v>37</v>
      </c>
      <c r="B5" s="5" t="n">
        <v>5485</v>
      </c>
      <c r="C5" s="5" t="n">
        <v>18821</v>
      </c>
      <c r="D5" s="5" t="n">
        <v>13670</v>
      </c>
    </row>
    <row r="6" spans="1:4">
      <c r="A6" s="4" t="s">
        <v>48</v>
      </c>
      <c r="B6" s="7" t="n">
        <v>-20335</v>
      </c>
      <c r="C6" s="7" t="n">
        <v>-7000</v>
      </c>
      <c r="D6" s="7" t="n">
        <v>-6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1</v>
      </c>
      <c r="D1" s="2" t="s">
        <v>1</v>
      </c>
    </row>
    <row r="2" spans="1:5">
      <c r="B2" s="2" t="s">
        <v>2</v>
      </c>
      <c r="C2" s="2" t="s">
        <v>26</v>
      </c>
      <c r="D2" s="2" t="s">
        <v>2</v>
      </c>
      <c r="E2" s="2" t="s">
        <v>26</v>
      </c>
    </row>
    <row r="3" spans="1:5">
      <c r="A3" s="3" t="s">
        <v>532</v>
      </c>
    </row>
    <row r="4" spans="1:5">
      <c r="A4" s="4" t="s">
        <v>533</v>
      </c>
      <c r="B4" s="7" t="n">
        <v>11319</v>
      </c>
      <c r="C4" s="7" t="n">
        <v>21024</v>
      </c>
      <c r="D4" s="7" t="n">
        <v>27810</v>
      </c>
      <c r="E4" s="7" t="n">
        <v>59319</v>
      </c>
    </row>
    <row r="5" spans="1:5">
      <c r="A5" s="4" t="s">
        <v>513</v>
      </c>
    </row>
    <row r="6" spans="1:5">
      <c r="A6" s="3" t="s">
        <v>532</v>
      </c>
    </row>
    <row r="7" spans="1:5">
      <c r="A7" s="4" t="s">
        <v>534</v>
      </c>
      <c r="B7" s="5" t="n">
        <v>-56339</v>
      </c>
      <c r="C7" s="5" t="n">
        <v>39049</v>
      </c>
      <c r="D7" s="5" t="n">
        <v>-66433</v>
      </c>
      <c r="E7" s="5" t="n">
        <v>23266</v>
      </c>
    </row>
    <row r="8" spans="1:5">
      <c r="A8" s="4" t="s">
        <v>535</v>
      </c>
    </row>
    <row r="9" spans="1:5">
      <c r="A9" s="3" t="s">
        <v>532</v>
      </c>
    </row>
    <row r="10" spans="1:5">
      <c r="A10" s="4" t="s">
        <v>533</v>
      </c>
      <c r="B10" s="5" t="n">
        <v>7047</v>
      </c>
      <c r="C10" s="5" t="n">
        <v>2284</v>
      </c>
      <c r="D10" s="5" t="n">
        <v>13460</v>
      </c>
      <c r="E10" s="5" t="n">
        <v>-2679</v>
      </c>
    </row>
    <row r="11" spans="1:5">
      <c r="A11" s="4" t="s">
        <v>536</v>
      </c>
    </row>
    <row r="12" spans="1:5">
      <c r="A12" s="3" t="s">
        <v>532</v>
      </c>
    </row>
    <row r="13" spans="1:5">
      <c r="A13" s="4" t="s">
        <v>533</v>
      </c>
      <c r="B13" s="5" t="n">
        <v>5653</v>
      </c>
      <c r="C13" s="5" t="n">
        <v>20772</v>
      </c>
      <c r="D13" s="5" t="n">
        <v>16927</v>
      </c>
      <c r="E13" s="5" t="n">
        <v>64609</v>
      </c>
    </row>
    <row r="14" spans="1:5">
      <c r="A14" s="4" t="s">
        <v>537</v>
      </c>
    </row>
    <row r="15" spans="1:5">
      <c r="A15" s="3" t="s">
        <v>532</v>
      </c>
    </row>
    <row r="16" spans="1:5">
      <c r="A16" s="4" t="s">
        <v>533</v>
      </c>
      <c r="B16" s="5" t="n">
        <v>-243</v>
      </c>
      <c r="C16" s="5" t="n">
        <v>-1535</v>
      </c>
      <c r="D16" s="5" t="n">
        <v>-330</v>
      </c>
      <c r="E16" s="5" t="n">
        <v>-2513</v>
      </c>
    </row>
    <row r="17" spans="1:5">
      <c r="A17" s="4" t="s">
        <v>538</v>
      </c>
    </row>
    <row r="18" spans="1:5">
      <c r="A18" s="3" t="s">
        <v>532</v>
      </c>
    </row>
    <row r="19" spans="1:5">
      <c r="A19" s="4" t="s">
        <v>533</v>
      </c>
      <c r="B19" s="5" t="n">
        <v>37</v>
      </c>
      <c r="C19" s="5" t="n">
        <v>624</v>
      </c>
      <c r="D19" s="5" t="n">
        <v>86</v>
      </c>
      <c r="E19" s="5" t="n">
        <v>2127</v>
      </c>
    </row>
    <row r="20" spans="1:5">
      <c r="A20" s="4" t="s">
        <v>539</v>
      </c>
    </row>
    <row r="21" spans="1:5">
      <c r="A21" s="3" t="s">
        <v>532</v>
      </c>
    </row>
    <row r="22" spans="1:5">
      <c r="A22" s="4" t="s">
        <v>533</v>
      </c>
      <c r="B22" s="7" t="n">
        <v>-1175</v>
      </c>
      <c r="C22" s="7" t="n">
        <v>-1121</v>
      </c>
      <c r="D22" s="7" t="n">
        <v>-2333</v>
      </c>
      <c r="E22" s="7" t="n">
        <v>-22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1</v>
      </c>
      <c r="D1" s="2" t="s">
        <v>1</v>
      </c>
    </row>
    <row r="2" spans="1:5">
      <c r="B2" s="2" t="s">
        <v>2</v>
      </c>
      <c r="C2" s="2" t="s">
        <v>26</v>
      </c>
      <c r="D2" s="2" t="s">
        <v>2</v>
      </c>
      <c r="E2" s="2" t="s">
        <v>26</v>
      </c>
    </row>
    <row r="3" spans="1:5">
      <c r="A3" s="3" t="s">
        <v>532</v>
      </c>
    </row>
    <row r="4" spans="1:5">
      <c r="A4" s="4" t="s">
        <v>541</v>
      </c>
      <c r="B4" s="7" t="n">
        <v>-911</v>
      </c>
      <c r="C4" s="7" t="n">
        <v>-570</v>
      </c>
      <c r="D4" s="7" t="n">
        <v>-1106</v>
      </c>
      <c r="E4" s="7" t="n">
        <v>-351</v>
      </c>
    </row>
    <row r="5" spans="1:5">
      <c r="A5" s="4" t="s">
        <v>542</v>
      </c>
    </row>
    <row r="6" spans="1:5">
      <c r="A6" s="3" t="s">
        <v>532</v>
      </c>
    </row>
    <row r="7" spans="1:5">
      <c r="A7" s="4" t="s">
        <v>541</v>
      </c>
      <c r="B7" s="5" t="n">
        <v>359</v>
      </c>
      <c r="C7" s="5" t="n">
        <v>-769</v>
      </c>
      <c r="D7" s="5" t="n">
        <v>633</v>
      </c>
      <c r="E7" s="5" t="n">
        <v>735</v>
      </c>
    </row>
    <row r="8" spans="1:5">
      <c r="A8" s="4" t="s">
        <v>543</v>
      </c>
    </row>
    <row r="9" spans="1:5">
      <c r="A9" s="3" t="s">
        <v>532</v>
      </c>
    </row>
    <row r="10" spans="1:5">
      <c r="A10" s="4" t="s">
        <v>541</v>
      </c>
      <c r="B10" s="7" t="n">
        <v>-1270</v>
      </c>
      <c r="C10" s="7" t="n">
        <v>199</v>
      </c>
      <c r="D10" s="7" t="n">
        <v>-1739</v>
      </c>
      <c r="E10" s="7" t="n">
        <v>-10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545</v>
      </c>
      <c r="D1" s="2" t="s">
        <v>26</v>
      </c>
    </row>
    <row r="2" spans="1:4">
      <c r="A2" s="4" t="s">
        <v>546</v>
      </c>
    </row>
    <row r="3" spans="1:4">
      <c r="A3" s="3" t="s">
        <v>547</v>
      </c>
    </row>
    <row r="4" spans="1:4">
      <c r="A4" s="4" t="s">
        <v>548</v>
      </c>
      <c r="B4" s="10" t="n">
        <v>4.4</v>
      </c>
      <c r="D4" s="10" t="n">
        <v>5.5</v>
      </c>
    </row>
    <row r="5" spans="1:4">
      <c r="A5" s="4" t="s">
        <v>549</v>
      </c>
    </row>
    <row r="6" spans="1:4">
      <c r="A6" s="3" t="s">
        <v>547</v>
      </c>
    </row>
    <row r="7" spans="1:4">
      <c r="A7" s="4" t="s">
        <v>550</v>
      </c>
      <c r="C7" s="10" t="n">
        <v>-237.8</v>
      </c>
    </row>
    <row r="8" spans="1:4">
      <c r="A8" s="4" t="s">
        <v>551</v>
      </c>
    </row>
    <row r="9" spans="1:4">
      <c r="A9" s="3" t="s">
        <v>547</v>
      </c>
    </row>
    <row r="10" spans="1:4">
      <c r="A10" s="4" t="s">
        <v>550</v>
      </c>
      <c r="C10" s="10" t="n">
        <v>23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52</v>
      </c>
      <c r="B1" s="2" t="s">
        <v>71</v>
      </c>
    </row>
    <row r="2" spans="1:2">
      <c r="B2" s="2" t="s">
        <v>505</v>
      </c>
    </row>
    <row r="3" spans="1:2">
      <c r="A3" s="3" t="s">
        <v>208</v>
      </c>
    </row>
    <row r="4" spans="1:2">
      <c r="A4" s="4" t="s">
        <v>553</v>
      </c>
      <c r="B4" s="10" t="n">
        <v>5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s>
  <sheetData>
    <row r="1" spans="1:6">
      <c r="A1" s="1" t="s">
        <v>143</v>
      </c>
      <c r="B1" s="2" t="s">
        <v>144</v>
      </c>
      <c r="C1" s="2" t="s">
        <v>145</v>
      </c>
      <c r="D1" s="2" t="s">
        <v>146</v>
      </c>
      <c r="E1" s="2" t="s">
        <v>147</v>
      </c>
      <c r="F1" s="2" t="s">
        <v>148</v>
      </c>
    </row>
    <row r="2" spans="1:6">
      <c r="A2" s="4" t="s">
        <v>149</v>
      </c>
      <c r="C2" s="5" t="n">
        <v>426614274</v>
      </c>
    </row>
    <row r="3" spans="1:6">
      <c r="A3" s="4" t="s">
        <v>150</v>
      </c>
      <c r="C3" s="7" t="n">
        <v>106654</v>
      </c>
      <c r="D3" s="7" t="n">
        <v>3192675</v>
      </c>
      <c r="E3" s="7" t="n">
        <v>-1043222</v>
      </c>
      <c r="F3" s="7" t="n">
        <v>3128731</v>
      </c>
    </row>
    <row r="4" spans="1:6">
      <c r="A4" s="3" t="s">
        <v>151</v>
      </c>
    </row>
    <row r="5" spans="1:6">
      <c r="A5" s="4" t="s">
        <v>88</v>
      </c>
      <c r="B5" s="7" t="n">
        <v>311284</v>
      </c>
    </row>
    <row r="6" spans="1:6">
      <c r="A6" s="4" t="s">
        <v>152</v>
      </c>
      <c r="B6" s="5" t="n">
        <v>4648437</v>
      </c>
      <c r="E6" s="5" t="n">
        <v>-1001455</v>
      </c>
    </row>
    <row r="7" spans="1:6">
      <c r="A7" s="4" t="s">
        <v>149</v>
      </c>
      <c r="C7" s="5" t="n">
        <v>426614274</v>
      </c>
    </row>
    <row r="8" spans="1:6">
      <c r="A8" s="4" t="s">
        <v>150</v>
      </c>
      <c r="C8" s="7" t="n">
        <v>106654</v>
      </c>
      <c r="D8" s="5" t="n">
        <v>3192675</v>
      </c>
      <c r="E8" s="5" t="n">
        <v>-1043222</v>
      </c>
      <c r="F8" s="5" t="n">
        <v>3128731</v>
      </c>
    </row>
    <row r="9" spans="1:6">
      <c r="A9" s="3" t="s">
        <v>151</v>
      </c>
    </row>
    <row r="10" spans="1:6">
      <c r="A10" s="4" t="s">
        <v>88</v>
      </c>
      <c r="F10" s="5" t="n">
        <v>1074106</v>
      </c>
    </row>
    <row r="11" spans="1:6">
      <c r="A11" s="4" t="s">
        <v>153</v>
      </c>
      <c r="F11" s="5" t="n">
        <v>-635994</v>
      </c>
    </row>
    <row r="12" spans="1:6">
      <c r="A12" s="4" t="s">
        <v>154</v>
      </c>
      <c r="C12" s="5" t="n">
        <v>-15932075</v>
      </c>
    </row>
    <row r="13" spans="1:6">
      <c r="A13" s="4" t="s">
        <v>155</v>
      </c>
      <c r="C13" s="7" t="n">
        <v>-3983</v>
      </c>
      <c r="F13" s="5" t="n">
        <v>-996485</v>
      </c>
    </row>
    <row r="14" spans="1:6">
      <c r="A14" s="4" t="s">
        <v>156</v>
      </c>
      <c r="C14" s="5" t="n">
        <v>3330755</v>
      </c>
    </row>
    <row r="15" spans="1:6">
      <c r="A15" s="4" t="s">
        <v>157</v>
      </c>
      <c r="C15" s="7" t="n">
        <v>832</v>
      </c>
      <c r="D15" s="5" t="n">
        <v>140748</v>
      </c>
      <c r="F15" s="5" t="n">
        <v>-24900</v>
      </c>
    </row>
    <row r="16" spans="1:6">
      <c r="A16" s="4" t="s">
        <v>98</v>
      </c>
      <c r="E16" s="5" t="n">
        <v>-76410</v>
      </c>
    </row>
    <row r="17" spans="1:6">
      <c r="A17" s="4" t="s">
        <v>101</v>
      </c>
      <c r="E17" s="5" t="n">
        <v>69498</v>
      </c>
    </row>
    <row r="18" spans="1:6">
      <c r="A18" s="4" t="s">
        <v>105</v>
      </c>
      <c r="E18" s="5" t="n">
        <v>8671</v>
      </c>
    </row>
    <row r="19" spans="1:6">
      <c r="A19" s="4" t="s">
        <v>158</v>
      </c>
      <c r="C19" s="5" t="n">
        <v>414012954</v>
      </c>
    </row>
    <row r="20" spans="1:6">
      <c r="A20" s="4" t="s">
        <v>159</v>
      </c>
      <c r="B20" s="5" t="n">
        <v>4940921</v>
      </c>
      <c r="C20" s="7" t="n">
        <v>103503</v>
      </c>
      <c r="D20" s="5" t="n">
        <v>3333423</v>
      </c>
      <c r="E20" s="5" t="n">
        <v>-1041463</v>
      </c>
      <c r="F20" s="5" t="n">
        <v>2545458</v>
      </c>
    </row>
    <row r="21" spans="1:6">
      <c r="A21" s="4" t="s">
        <v>160</v>
      </c>
      <c r="E21" s="5" t="n">
        <v>-950285</v>
      </c>
    </row>
    <row r="22" spans="1:6">
      <c r="A22" s="3" t="s">
        <v>151</v>
      </c>
    </row>
    <row r="23" spans="1:6">
      <c r="A23" s="4" t="s">
        <v>88</v>
      </c>
      <c r="B23" s="5" t="n">
        <v>51015</v>
      </c>
    </row>
    <row r="24" spans="1:6">
      <c r="A24" s="4" t="s">
        <v>152</v>
      </c>
      <c r="B24" s="5" t="n">
        <v>4648437</v>
      </c>
      <c r="E24" s="5" t="n">
        <v>-1001455</v>
      </c>
    </row>
    <row r="25" spans="1:6">
      <c r="A25" s="3" t="s">
        <v>151</v>
      </c>
    </row>
    <row r="26" spans="1:6">
      <c r="A26" s="4" t="s">
        <v>161</v>
      </c>
      <c r="F26" s="5" t="n">
        <v>-237764</v>
      </c>
    </row>
    <row r="27" spans="1:6">
      <c r="A27" s="4" t="s">
        <v>159</v>
      </c>
      <c r="B27" s="5" t="n">
        <v>4940921</v>
      </c>
      <c r="C27" s="7" t="n">
        <v>103503</v>
      </c>
      <c r="D27" s="5" t="n">
        <v>3333423</v>
      </c>
      <c r="E27" s="5" t="n">
        <v>-1041463</v>
      </c>
      <c r="F27" s="5" t="n">
        <v>2545458</v>
      </c>
    </row>
    <row r="28" spans="1:6">
      <c r="A28" s="3" t="s">
        <v>151</v>
      </c>
    </row>
    <row r="29" spans="1:6">
      <c r="A29" s="4" t="s">
        <v>88</v>
      </c>
      <c r="B29" s="7" t="n">
        <v>319052</v>
      </c>
      <c r="F29" s="5" t="n">
        <v>319052</v>
      </c>
    </row>
    <row r="30" spans="1:6">
      <c r="A30" s="4" t="s">
        <v>153</v>
      </c>
      <c r="F30" s="5" t="n">
        <v>-337606</v>
      </c>
    </row>
    <row r="31" spans="1:6">
      <c r="A31" s="4" t="s">
        <v>154</v>
      </c>
      <c r="B31" s="5" t="n">
        <v>-22200000</v>
      </c>
      <c r="C31" s="5" t="n">
        <v>-22212322</v>
      </c>
    </row>
    <row r="32" spans="1:6">
      <c r="A32" s="4" t="s">
        <v>155</v>
      </c>
      <c r="B32" s="7" t="n">
        <v>-1200000</v>
      </c>
      <c r="C32" s="7" t="n">
        <v>-5553</v>
      </c>
      <c r="F32" s="5" t="n">
        <v>-1194751</v>
      </c>
    </row>
    <row r="33" spans="1:6">
      <c r="A33" s="4" t="s">
        <v>156</v>
      </c>
      <c r="C33" s="5" t="n">
        <v>1508052</v>
      </c>
    </row>
    <row r="34" spans="1:6">
      <c r="A34" s="4" t="s">
        <v>157</v>
      </c>
      <c r="C34" s="7" t="n">
        <v>377</v>
      </c>
      <c r="D34" s="5" t="n">
        <v>65478</v>
      </c>
      <c r="F34" s="5" t="n">
        <v>-16681</v>
      </c>
    </row>
    <row r="35" spans="1:6">
      <c r="A35" s="4" t="s">
        <v>98</v>
      </c>
      <c r="E35" s="5" t="n">
        <v>161370</v>
      </c>
    </row>
    <row r="36" spans="1:6">
      <c r="A36" s="4" t="s">
        <v>101</v>
      </c>
      <c r="E36" s="5" t="n">
        <v>27608</v>
      </c>
    </row>
    <row r="37" spans="1:6">
      <c r="A37" s="4" t="s">
        <v>105</v>
      </c>
      <c r="E37" s="5" t="n">
        <v>-78112</v>
      </c>
    </row>
    <row r="38" spans="1:6">
      <c r="A38" s="4" t="s">
        <v>162</v>
      </c>
      <c r="C38" s="5" t="n">
        <v>393308684</v>
      </c>
    </row>
    <row r="39" spans="1:6">
      <c r="A39" s="4" t="s">
        <v>163</v>
      </c>
      <c r="B39" s="5" t="n">
        <v>3644339</v>
      </c>
      <c r="C39" s="7" t="n">
        <v>98327</v>
      </c>
      <c r="D39" s="5" t="n">
        <v>3398901</v>
      </c>
      <c r="E39" s="5" t="n">
        <v>-930597</v>
      </c>
      <c r="F39" s="5" t="n">
        <v>1077708</v>
      </c>
    </row>
    <row r="40" spans="1:6">
      <c r="A40" s="4" t="s">
        <v>164</v>
      </c>
      <c r="E40" s="5" t="n">
        <v>-988040</v>
      </c>
    </row>
    <row r="41" spans="1:6">
      <c r="A41" s="3" t="s">
        <v>151</v>
      </c>
    </row>
    <row r="42" spans="1:6">
      <c r="A42" s="4" t="s">
        <v>88</v>
      </c>
      <c r="B42" s="5" t="n">
        <v>109889</v>
      </c>
    </row>
    <row r="43" spans="1:6">
      <c r="A43" s="4" t="s">
        <v>162</v>
      </c>
      <c r="C43" s="5" t="n">
        <v>393308684</v>
      </c>
    </row>
    <row r="44" spans="1:6">
      <c r="A44" s="4" t="s">
        <v>163</v>
      </c>
      <c r="B44" s="7" t="n">
        <v>3644339</v>
      </c>
      <c r="C44" s="7" t="n">
        <v>98327</v>
      </c>
      <c r="D44" s="7" t="n">
        <v>3398901</v>
      </c>
      <c r="E44" s="7" t="n">
        <v>-930597</v>
      </c>
      <c r="F44" s="7" t="n">
        <v>10777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554</v>
      </c>
      <c r="B1" s="2" t="s">
        <v>1</v>
      </c>
    </row>
    <row r="2" spans="1:2">
      <c r="B2" s="2" t="s">
        <v>337</v>
      </c>
    </row>
    <row r="3" spans="1:2">
      <c r="A3" s="3" t="s">
        <v>555</v>
      </c>
    </row>
    <row r="4" spans="1:2">
      <c r="A4" s="4" t="s">
        <v>556</v>
      </c>
      <c r="B4" s="7" t="n">
        <v>53598</v>
      </c>
    </row>
    <row r="5" spans="1:2">
      <c r="A5" s="4" t="s">
        <v>557</v>
      </c>
      <c r="B5" s="5" t="n">
        <v>-15686</v>
      </c>
    </row>
    <row r="6" spans="1:2">
      <c r="A6" s="4" t="s">
        <v>558</v>
      </c>
      <c r="B6" s="5" t="n">
        <v>-2171</v>
      </c>
    </row>
    <row r="7" spans="1:2">
      <c r="A7" s="4" t="s">
        <v>347</v>
      </c>
      <c r="B7" s="5" t="n">
        <v>873</v>
      </c>
    </row>
    <row r="8" spans="1:2">
      <c r="A8" s="4" t="s">
        <v>559</v>
      </c>
      <c r="B8" s="5" t="n">
        <v>36614</v>
      </c>
    </row>
    <row r="9" spans="1:2">
      <c r="A9" s="4" t="s">
        <v>560</v>
      </c>
    </row>
    <row r="10" spans="1:2">
      <c r="A10" s="3" t="s">
        <v>555</v>
      </c>
    </row>
    <row r="11" spans="1:2">
      <c r="A11" s="4" t="s">
        <v>556</v>
      </c>
      <c r="B11" s="5" t="n">
        <v>52720</v>
      </c>
    </row>
    <row r="12" spans="1:2">
      <c r="A12" s="4" t="s">
        <v>557</v>
      </c>
      <c r="B12" s="5" t="n">
        <v>-15686</v>
      </c>
    </row>
    <row r="13" spans="1:2">
      <c r="A13" s="4" t="s">
        <v>558</v>
      </c>
      <c r="B13" s="5" t="n">
        <v>-2171</v>
      </c>
    </row>
    <row r="14" spans="1:2">
      <c r="A14" s="4" t="s">
        <v>347</v>
      </c>
      <c r="B14" s="5" t="n">
        <v>873</v>
      </c>
    </row>
    <row r="15" spans="1:2">
      <c r="A15" s="4" t="s">
        <v>559</v>
      </c>
      <c r="B15" s="5" t="n">
        <v>35736</v>
      </c>
    </row>
    <row r="16" spans="1:2">
      <c r="A16" s="4" t="s">
        <v>334</v>
      </c>
    </row>
    <row r="17" spans="1:2">
      <c r="A17" s="3" t="s">
        <v>555</v>
      </c>
    </row>
    <row r="18" spans="1:2">
      <c r="A18" s="4" t="s">
        <v>556</v>
      </c>
      <c r="B18" s="5" t="n">
        <v>878</v>
      </c>
    </row>
    <row r="19" spans="1:2">
      <c r="A19" s="4" t="s">
        <v>557</v>
      </c>
      <c r="B19" s="5" t="n">
        <v>0</v>
      </c>
    </row>
    <row r="20" spans="1:2">
      <c r="A20" s="4" t="s">
        <v>558</v>
      </c>
      <c r="B20" s="5" t="n">
        <v>0</v>
      </c>
    </row>
    <row r="21" spans="1:2">
      <c r="A21" s="4" t="s">
        <v>347</v>
      </c>
      <c r="B21" s="5" t="n">
        <v>0</v>
      </c>
    </row>
    <row r="22" spans="1:2">
      <c r="A22" s="4" t="s">
        <v>559</v>
      </c>
      <c r="B22" s="7" t="n">
        <v>8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561</v>
      </c>
      <c r="B1" s="2" t="s">
        <v>562</v>
      </c>
    </row>
    <row r="2" spans="1:2">
      <c r="A2" s="4" t="s">
        <v>563</v>
      </c>
    </row>
    <row r="3" spans="1:2">
      <c r="A3" s="3" t="s">
        <v>564</v>
      </c>
    </row>
    <row r="4" spans="1:2">
      <c r="A4" s="4" t="s">
        <v>565</v>
      </c>
      <c r="B4" s="8" t="n">
        <v>0.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4:23:01Z</dcterms:created>
  <dcterms:modified xmlns:dcterms="http://purl.org/dc/terms/" xmlns:xsi="http://www.w3.org/2001/XMLSchema-instance" xsi:type="dcterms:W3CDTF">2017-08-02T14:23:01Z</dcterms:modified>
</cp:coreProperties>
</file>